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HAN" sheetId="4" r:id="rId4"/>
    <s:sheet name="CONSOLIDATED STATEMENTS OF CASH" sheetId="5" r:id="rId5"/>
    <s:sheet name="1 Business Description" sheetId="6" r:id="rId6"/>
    <s:sheet name="2 Significant Accounting Polici" sheetId="7" r:id="rId7"/>
    <s:sheet name="3 Going Concern" sheetId="8" r:id="rId8"/>
    <s:sheet name="4 Inventories, Net" sheetId="9" r:id="rId9"/>
    <s:sheet name="5 Property and Equipment, Net" sheetId="10" r:id="rId10"/>
    <s:sheet name="6 Equity-method Investment in J" sheetId="11" r:id="rId11"/>
    <s:sheet name="7 Short-term Borrowing" sheetId="12" r:id="rId12"/>
    <s:sheet name="8 Loan Payable - Bank" sheetId="13" r:id="rId13"/>
    <s:sheet name="9 Loan Payable - Other" sheetId="14" r:id="rId14"/>
    <s:sheet name="10 Loan Payable - Related Parti" sheetId="15" r:id="rId15"/>
    <s:sheet name="11 Notes Payable - Related Part" sheetId="16" r:id="rId16"/>
    <s:sheet name="12 Deferred Income" sheetId="17" r:id="rId17"/>
    <s:sheet name="13 Accrued Expenses and Other C" sheetId="18" r:id="rId18"/>
    <s:sheet name="14 Stock Options" sheetId="19" r:id="rId19"/>
    <s:sheet name="15 Issuance of Common Stock" sheetId="20" r:id="rId20"/>
    <s:sheet name="16 Taxes" sheetId="21" r:id="rId21"/>
    <s:sheet name="17 Concentrations" sheetId="22" r:id="rId22"/>
    <s:sheet name="18 Subsequent Events" sheetId="23" r:id="rId23"/>
    <s:sheet name="2 Significant Accounting Poli24" sheetId="24" r:id="rId24"/>
    <s:sheet name="2 Significant Accounting Poli25" sheetId="25" r:id="rId25"/>
    <s:sheet name="2 Significant Accounting Poli26" sheetId="26" r:id="rId26"/>
    <s:sheet name="2 Significant Accounting Poli27" sheetId="27" r:id="rId27"/>
    <s:sheet name="2 Significant Accounting Poli28" sheetId="28" r:id="rId28"/>
    <s:sheet name="2 Significant Accounting Poli29" sheetId="29" r:id="rId29"/>
    <s:sheet name="2 Significant Accounting Poli30" sheetId="30" r:id="rId30"/>
    <s:sheet name="2 Significant Accounting Poli31" sheetId="31" r:id="rId31"/>
    <s:sheet name="2 Significant Accounting Poli32" sheetId="32" r:id="rId32"/>
    <s:sheet name="2 Significant Accounting Poli33" sheetId="33" r:id="rId33"/>
    <s:sheet name="2 Significant Accounting Poli34" sheetId="34" r:id="rId34"/>
    <s:sheet name="2 Significant Accounting Poli35" sheetId="35" r:id="rId35"/>
    <s:sheet name="2 Significant Accounting Poli36" sheetId="36" r:id="rId36"/>
    <s:sheet name="2 Significant Accounting Poli37" sheetId="37" r:id="rId37"/>
    <s:sheet name="2 Significant Accounting Poli38" sheetId="38" r:id="rId38"/>
    <s:sheet name="2 Significant Accounting Poli39" sheetId="39" r:id="rId39"/>
    <s:sheet name="2 Significant Accounting Poli40" sheetId="40" r:id="rId40"/>
    <s:sheet name="2 Significant Accounting Poli41" sheetId="41" r:id="rId41"/>
    <s:sheet name="2 Significant Accounting Poli42" sheetId="42" r:id="rId42"/>
    <s:sheet name="2 Significant Accounting Poli43" sheetId="43" r:id="rId43"/>
    <s:sheet name="2 Significant Accounting Poli44" sheetId="44" r:id="rId44"/>
    <s:sheet name="2 Significant Accounting Poli45" sheetId="45" r:id="rId45"/>
    <s:sheet name="4 Inventories, Net_ Schedule of" sheetId="46" r:id="rId46"/>
    <s:sheet name="5 Property and Equipment, Net_ " sheetId="47" r:id="rId47"/>
    <s:sheet name="6 Equity-method Investment in48" sheetId="48" r:id="rId48"/>
    <s:sheet name="7 Short-term Borrowing_ Schedul" sheetId="49" r:id="rId49"/>
    <s:sheet name="8 Loan Payable - Bank_ Schedule" sheetId="50" r:id="rId50"/>
    <s:sheet name="13 Accrued Expenses and Other51" sheetId="51" r:id="rId51"/>
    <s:sheet name="14 Stock Options_ Schedule of S" sheetId="52" r:id="rId52"/>
    <s:sheet name="15 Issuance of Common Stock_ As" sheetId="53" r:id="rId53"/>
    <s:sheet name="16 Taxes_ Schedule of Effective" sheetId="54" r:id="rId54"/>
    <s:sheet name="16 Taxes_ Schedule of Component" sheetId="55" r:id="rId55"/>
    <s:sheet name="16 Taxes_ Schedule of Deferred " sheetId="56" r:id="rId56"/>
    <s:sheet name="16 Taxes_ Summary of Operating " sheetId="57" r:id="rId57"/>
    <s:sheet name="2 Significant Accounting Poli58" sheetId="58" r:id="rId58"/>
    <s:sheet name="2 Significant Accounting Poli59" sheetId="59" r:id="rId59"/>
    <s:sheet name="2 Significant Accounting Poli60" sheetId="60" r:id="rId60"/>
    <s:sheet name="2 Significant Accounting Poli61" sheetId="61" r:id="rId61"/>
    <s:sheet name="2 Significant Accounting Poli62" sheetId="62" r:id="rId62"/>
    <s:sheet name="3 Going Concern (Details)" sheetId="63" r:id="rId63"/>
    <s:sheet name="4 Inventories, Net_ Schedule 64" sheetId="64" r:id="rId64"/>
    <s:sheet name="4 Inventories, Net (Details)" sheetId="65" r:id="rId65"/>
    <s:sheet name="5 Property and Equipment, Net66" sheetId="66" r:id="rId66"/>
    <s:sheet name="5 Property and Equipment, Net (" sheetId="67" r:id="rId67"/>
    <s:sheet name="6 Equity-method Investment in68" sheetId="68" r:id="rId68"/>
    <s:sheet name="6 Equity-method Investment in69" sheetId="69" r:id="rId69"/>
    <s:sheet name="7 Short-term Borrowing_ Sched70" sheetId="70" r:id="rId70"/>
    <s:sheet name="8 Loan Payable - Bank_ Schedu71" sheetId="71" r:id="rId71"/>
    <s:sheet name="9 Loan Payable - Other (Details" sheetId="72" r:id="rId72"/>
    <s:sheet name="10 Loan Payable - Related Par73" sheetId="73" r:id="rId73"/>
    <s:sheet name="11 Notes Payable - Related Pa74" sheetId="74" r:id="rId74"/>
    <s:sheet name="13 Accrued Expenses and Other75" sheetId="75" r:id="rId75"/>
    <s:sheet name="14 Stock Options (Details)" sheetId="76" r:id="rId76"/>
    <s:sheet name="14 Stock Options_ Schedule of77" sheetId="77" r:id="rId77"/>
    <s:sheet name="15 Issuance of Common Stock (De" sheetId="78" r:id="rId78"/>
    <s:sheet name="15 Issuance of Common Stock_ 79" sheetId="79" r:id="rId79"/>
    <s:sheet name="16 Taxes_ Schedule of Effecti80" sheetId="80" r:id="rId80"/>
    <s:sheet name="16 Taxes_ Schedule of Compone81" sheetId="81" r:id="rId81"/>
    <s:sheet name="16 Taxes_ Schedule of Deferre82" sheetId="82" r:id="rId82"/>
    <s:sheet name="16 Taxes_ Summary of Operatin83" sheetId="83" r:id="rId83"/>
    <s:sheet name="17 Concentrations (Details)" sheetId="84" r:id="rId84"/>
  </s:sheets>
  <s:definedNames/>
  <s:calcPr calcId="124519" calcMode="auto" fullCalcOnLoad="1"/>
</s:workbook>
</file>

<file path=xl/sharedStrings.xml><?xml version="1.0" encoding="utf-8"?>
<sst xmlns="http://schemas.openxmlformats.org/spreadsheetml/2006/main" uniqueCount="468">
  <si>
    <t>Document and Entity Information - USD ($)</t>
  </si>
  <si>
    <t>12 Months Ended</t>
  </si>
  <si>
    <t>Jun. 30, 2016</t>
  </si>
  <si>
    <t>Sep. 27, 2016</t>
  </si>
  <si>
    <t>Dec. 31, 2015</t>
  </si>
  <si>
    <t>Document and Entity Information:</t>
  </si>
  <si>
    <t>Entity Registrant Name</t>
  </si>
  <si>
    <t>AOXING PHARMACEUTICAL COMPANY, INC.</t>
  </si>
  <si>
    <t>Document Type</t>
  </si>
  <si>
    <t>10-K</t>
  </si>
  <si>
    <t>Document Period End Date</t>
  </si>
  <si>
    <t>Jun. 30,
		2016</t>
  </si>
  <si>
    <t>Trading Symbol</t>
  </si>
  <si>
    <t>axn</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Jun. 30, 2015</t>
  </si>
  <si>
    <t>CURRENT ASSETS:</t>
  </si>
  <si>
    <t>Cash and cash equivalents</t>
  </si>
  <si>
    <t>Accounts receivable, net of allowance for doubtful accounts of $1,940,354 and $1,364,330, respectively</t>
  </si>
  <si>
    <t>Inventories, net</t>
  </si>
  <si>
    <t>Prepaid expenses and other current assets</t>
  </si>
  <si>
    <t>TOTAL CURRENT ASSETS</t>
  </si>
  <si>
    <t>LONG-TERM ASSETS:</t>
  </si>
  <si>
    <t>Property and equipment, net of accumulated depreciation</t>
  </si>
  <si>
    <t>Deferred income tax</t>
  </si>
  <si>
    <t>Other intangible assets, net</t>
  </si>
  <si>
    <t>Investment in joint venture</t>
  </si>
  <si>
    <t>TOTAL LONG-TERM ASSETS</t>
  </si>
  <si>
    <t>TOTAL ASSETS</t>
  </si>
  <si>
    <t>CURRENT LIABILITIES:</t>
  </si>
  <si>
    <t>Short-term borrowings</t>
  </si>
  <si>
    <t>Accounts payable</t>
  </si>
  <si>
    <t>Notes payable</t>
  </si>
  <si>
    <t>Loan payable - bank</t>
  </si>
  <si>
    <t>Current portion of loan payable - related parties</t>
  </si>
  <si>
    <t>Current portion of loan payable - others</t>
  </si>
  <si>
    <t>Accrued expenses and other current liabilities</t>
  </si>
  <si>
    <t>TOTAL CURRENT LIABILITIES</t>
  </si>
  <si>
    <t>LONG-TERM LIABILITIES:</t>
  </si>
  <si>
    <t>Loan payable - related parties</t>
  </si>
  <si>
    <t>Loan payable - others</t>
  </si>
  <si>
    <t>Deferred income</t>
  </si>
  <si>
    <t>TOTAL LONG-TERM LIABILITIES</t>
  </si>
  <si>
    <t>Stockholder's Equity</t>
  </si>
  <si>
    <t>Common stock, par value $0.001, 100,000,000 shares authorized, 76,209,195 and 69,839,259 shares issued and outstanding on June 30, 2016 and June 30, 2015, respectively</t>
  </si>
  <si>
    <t>Additional paid in capital</t>
  </si>
  <si>
    <t>Accumulated deficit</t>
  </si>
  <si>
    <t>Accumulated other comprehensive income</t>
  </si>
  <si>
    <t>TOTAL SHAREHOLDERS' EQUITY OF THE COMPANY</t>
  </si>
  <si>
    <t>NON-CONTROLLING INTEREST IN SUBSIDIARIES</t>
  </si>
  <si>
    <t>TOTAL EQUITY</t>
  </si>
  <si>
    <t>TOTAL LIABILITIES AND SHAREHOLDERS' EQUITY</t>
  </si>
  <si>
    <t>CONSOLIDATED STATEMENTS OF OPERATIONS AND OTHER COMPREHENSIVE LOSS - USD ($)</t>
  </si>
  <si>
    <t>Revenue</t>
  </si>
  <si>
    <t>SALES</t>
  </si>
  <si>
    <t>COST OF SALES</t>
  </si>
  <si>
    <t>GROSS PROFIT</t>
  </si>
  <si>
    <t>OPERATING EXPENSES:</t>
  </si>
  <si>
    <t>Research and development</t>
  </si>
  <si>
    <t>General and administrative</t>
  </si>
  <si>
    <t>Selling expenses</t>
  </si>
  <si>
    <t>Depreciation and amortization</t>
  </si>
  <si>
    <t>TOTAL OPERATING EXPENSES</t>
  </si>
  <si>
    <t>INCOME FROM OPERATIONS</t>
  </si>
  <si>
    <t>OTHER INCOME (EXPENSE):</t>
  </si>
  <si>
    <t>Interest expense, net of interest income</t>
  </si>
  <si>
    <t>Equity in loss of joint venture, net</t>
  </si>
  <si>
    <t>Subsidy income</t>
  </si>
  <si>
    <t>TOTAL OTHER EXPENSE</t>
  </si>
  <si>
    <t>INCOME BEFORE INCOME TAXES</t>
  </si>
  <si>
    <t>Income taxes/(benefits)</t>
  </si>
  <si>
    <t>NET INCOME</t>
  </si>
  <si>
    <t>Net income attributable to non-controlling interest in subsidiaries</t>
  </si>
  <si>
    <t>NET INCOME ATTRIBUTABLE TO SHAREHOLDERS OF THE COMPANY</t>
  </si>
  <si>
    <t>OTHER COMPREHENSIVE INCOME (LOSS) :</t>
  </si>
  <si>
    <t>Foreign currency translation adjustment</t>
  </si>
  <si>
    <t>COMPREHENSIVE INCOME</t>
  </si>
  <si>
    <t>Other comprehensive income (loss) attributable to non-controlling interest</t>
  </si>
  <si>
    <t>COMPREHENSIVE INCOME ATTRIBUTABLE TO THE COMPANY</t>
  </si>
  <si>
    <t>EARNINGS PER SHARE: Basic</t>
  </si>
  <si>
    <t>EARNINGS PER SHARE: Diluted</t>
  </si>
  <si>
    <t>WEIGHTED AVERAGE SHARES OUTSTANDING: Basic</t>
  </si>
  <si>
    <t>WEIGHTED AVERAGE SHARES OUTSTANDING: Diluted</t>
  </si>
  <si>
    <t>CONSOLIDATED STATEMENTS OF CHANGES IN STOCKHOLDERS' EQUITY - USD ($)</t>
  </si>
  <si>
    <t>Common Stock</t>
  </si>
  <si>
    <t>Preferred Stock</t>
  </si>
  <si>
    <t>Additional Paid in Capital</t>
  </si>
  <si>
    <t>Accumulated Deficit</t>
  </si>
  <si>
    <t>Accumulated Other Comprehensive Income</t>
  </si>
  <si>
    <t>Total Shareholders' Equity</t>
  </si>
  <si>
    <t>Non Controlling Interest</t>
  </si>
  <si>
    <t>Total</t>
  </si>
  <si>
    <t>Balance at Jun. 30, 2014</t>
  </si>
  <si>
    <t xml:space="preserve"> </t>
  </si>
  <si>
    <t>Balance - Shares at Jun. 30, 2014</t>
  </si>
  <si>
    <t>Common stock issued for services</t>
  </si>
  <si>
    <t>Common stock issued for services - shares</t>
  </si>
  <si>
    <t>Common stock issued for debt conversion</t>
  </si>
  <si>
    <t>Common stock issued for debt conversion - shares</t>
  </si>
  <si>
    <t>Common stock issued</t>
  </si>
  <si>
    <t>Common stock issued - shares</t>
  </si>
  <si>
    <t>Amortization for stock options</t>
  </si>
  <si>
    <t>Amortization for management equity compensation</t>
  </si>
  <si>
    <t>Common stock issued for independent directors</t>
  </si>
  <si>
    <t>Common stock issued for independent directors - shares</t>
  </si>
  <si>
    <t>Translation adjustments</t>
  </si>
  <si>
    <t>Balance at Jun. 30, 2015</t>
  </si>
  <si>
    <t>Balance - Shares at Jun. 30, 2015</t>
  </si>
  <si>
    <t>Balance at Jun. 30, 2016</t>
  </si>
  <si>
    <t>Balance - Shares at Jun. 30, 2016</t>
  </si>
  <si>
    <t>CONSOLIDATED STATEMENTS OF CASH FLOWS - USD ($)</t>
  </si>
  <si>
    <t>OPERATING ACTIVITIES:</t>
  </si>
  <si>
    <t>Adjustments to reconcile net loss to net cash used in operating activities:</t>
  </si>
  <si>
    <t>Deferred income tax expense (benefit)</t>
  </si>
  <si>
    <t>Inventory markdown reversal</t>
  </si>
  <si>
    <t>Provision for doubtful accounts</t>
  </si>
  <si>
    <t>Net loss attributable to non-controlling interests</t>
  </si>
  <si>
    <t>Changes in operating assets and liabilities:</t>
  </si>
  <si>
    <t>Change in accounts receivable</t>
  </si>
  <si>
    <t>Change in inventories</t>
  </si>
  <si>
    <t>Change in prepaid expenses and other current assets</t>
  </si>
  <si>
    <t>Change in accounts payable</t>
  </si>
  <si>
    <t>Change in accrued expenses and other current liabilities</t>
  </si>
  <si>
    <t>NET CASH GENERATED FROM (USED IN) OPERATING ACTIVITIES</t>
  </si>
  <si>
    <t>INVESTING ACTIVITIES:</t>
  </si>
  <si>
    <t>Acquisition of property and equipment</t>
  </si>
  <si>
    <t>NET CASH USED IN INVESTING ACTIVITIES</t>
  </si>
  <si>
    <t>FINANCING ACTIVITIES:</t>
  </si>
  <si>
    <t>Proceeds from (repayment of) bank loans</t>
  </si>
  <si>
    <t>Repayment of other borrowings</t>
  </si>
  <si>
    <t>Loans from/(to) related party</t>
  </si>
  <si>
    <t>Sale of common stock</t>
  </si>
  <si>
    <t>NET CASH PROVIDED BY FINANCING ACTIVITIES</t>
  </si>
  <si>
    <t>EFFECT OF EXCHANGE RATE ON CASH</t>
  </si>
  <si>
    <t>INCREASE IN CASH</t>
  </si>
  <si>
    <t>CASH - BEGINNING OF PERIOD</t>
  </si>
  <si>
    <t>CASH - END OF PERIOD</t>
  </si>
  <si>
    <t>Supplemental disclosures of cash flow information:</t>
  </si>
  <si>
    <t>Cash paid for interest</t>
  </si>
  <si>
    <t>Cash paid for income taxes</t>
  </si>
  <si>
    <t>Supplemental Disclosures of non-cash activities:</t>
  </si>
  <si>
    <t>Debt extinguishment using stock</t>
  </si>
  <si>
    <t>1 Business Description</t>
  </si>
  <si>
    <t>Notes</t>
  </si>
  <si>
    <t>1 BUSINESS DESCRIPTION Aoxing Pharmaceutical Co., Inc. (the Company or Aoxing Pharma) is a specialty pharmaceutical company specializing in research, development, manufacturing and distribution of a variety of narcotic, pain-management, and addiction treatment pharmaceutical products. As of June 30, 2016, the Company had one operating subsidiary: Hebei Aoxing Pharmaceutical Co., Inc. (Hebei), which is organized under the laws of the Peoples Republic of China (PRC). As of June 30, 2016, the Company owned 95% of the issued and outstanding common stock of Hebei. Since 2002, Hebei has been engaged in developing narcotic, pain management, and addiction treatment pharmaceutical products, building its facilities and obtaining the requisite licenses from the Chinese Government. Headquartered in Shijiazhuang City, the pharmaceutical capital of China, outside of Beijing, Hebei now has China's largest and the most advanced manufacturing facility for highly regulated narcotic medicines, addressing a very under-served and fast-growing market in China. Its facility is one of the few GMP facilities licensed for manufacturing narcotics medicines. The Company is working closely with the Chinese government and CFDA to assure the strictly regulated availability to medical professionals throughout China of its narcotic drugs and pain medicines. In April, 2008, Hebei completed the acquisition of 100% of the registered capital of Lerentang (LRT). LRT was engaged in the manufacture and distribution of Chinese traditional medicines focusing on pain management related therapeutics within China. By 2011 the manufacturing operations of LRT had been completely integrated into Hebei. Currently over 90% of the Companys revenues derive from one herbal extraction, obtained from the acquisition of LRT, which is used to alleviate oral/dental and bone pain. Investment in Joint Venture (JV) On April 26, 2010, Aoxing Pharma and Johnson Matthey Plc (JM) entered into an agreement to establish a joint venture focused on research, development, manufacturing and marketing of active pharmaceutical ingredients for narcotics and neurological drugs for the China market. The joint venture represents a significant new opportunity for both companies to expand their business in the rapidly growing pharmaceutical market in China. Under the terms of the agreement, Macfarlan Smith Ltd, a wholly owned subsidiary of Johnson Matthey Plc, headquartered in the United Kingdom, will contribute technology expertise and capital to the joint venture. Hebei will contribute capital, fixed assets and related active pharmaceutical ingredients manufacturing licenses. The joint venture company is called Hebei Aoxing API Pharmaceutical Company, Ltd. (API). Hebei Aoxing has a 51% stake in API, while Macfarlan Smith (Hong Kong) Ltd (a wholly owned subsidiary of JM) holds 49%. Each company has equal representation on the board of directors that will oversee a management team responsible for corporate strategies and operations. The new joint venture is located on the Hebei campus in Xinle City, 200 kilometers southwest of Beijing. On March 10, 2010, the joint venture obtained a business license from the City Industry &amp; Commercial Administrative Bureau. The Company accounts for its investment in the Joint Venture under the equity method of accounting.</t>
  </si>
  <si>
    <t>2 Significant Accounting Policies</t>
  </si>
  <si>
    <t xml:space="preserve">2 SIGNIFICANT ACCOUNTING POLICIES Basis of presentation The consolidated financial statements include the accounts of the Company and its subsidiaries. All significant inter-company accounts and transactions have been eliminated. These consolidated financial statements have been prepared in conformity with accounting principles generally accepted in the United States of America. The Companys functional currency is the Chinese Renminbi (RMB). However, the accompanying consolidated financial statements have been translated and presented in United States Dollars (USD). Use of estimates in the preparation of financial statement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reflected in the consolidated financial statements include, but are not limited to, the recoverability of the carrying amount and estimated useful lives of long-lived assets, allowance for accounts receivable, realizable values for inventories, valuation allowance of deferred tax assets, impairment assessment of goodwill, and share-based compensation expenses. Management makes these estimates using the best information available at the time the estimates are made. However, actual results when ultimately realized could differ significantly from those estimates. Cash and cash equivalents The Company maintains cash and cash equivalents with financial institutions in the PRC which are not insured or otherwise protected. Should any of these institutions holding the Companys cash become insolvent, or if the Company is unable to withdraw funds for any reason, the Company could lose the cash on deposit with that institution. Cash and cash equivalents include cash on hand and cash in time deposits, certificates of deposit and all highly liquid debt instruments with original maturities of three months or less. Accounts Receivable Accounts receivables represent customer accounts receivables. The allowance for doubtful accounts is based on a combination of current sales, historical charge-offs and specific accounts identified as high risk. Uncollectible accounts receivable are charged against the allowance for doubtful accounts when all reasonable efforts to collect the amounts due have been exhausted. Such allowances, if any, would be recorded in the period the impairment is identified. The balances of allowance for doubtful accounts are $1,940,354 and $1,364,330 at June 30, 2016 and 2015 respectively. The Company recorded bad debt expense of $576,024 for the year ended June 30, 2016 and bad debt written back of $204,597 for the year ended June 30, 2015, respectively. Inventories, net Inventories are stated at the lower of cost, determined using the weighted average cost method, and net realizable value. Net realizable value is the estimated selling price, in the ordinary course of business, less estimated costs to complete and dispose. The Company wrote-off $118,846 of obsolete inventory during the year ended June 30, 2016. The Company charged $108,601 against the allowance for obsolete inventory during the year ended June 30, 2015. For the years ended June 30, 2016 and 2015, the Companys allowance for obsolete inventory is $584,674 and $633,948, respectively. Property and equipment Property and equipment are recorded at cost. Depreciation is provided in amounts sufficient to amortize the cost of the related assets over their useful lives using the straight line method for financial reporting purposes. Construction in progress is stated at cost, which includes the cost of construction, acquisition of plant and equipment and other direct costs attributable to the construction. Construction in progress is not depreciated until such time as the assets are completed and put into operational use. No capitalized interest is incurred during the period of construction. All land in the PRC is owned by the PRC government. The government in the PRC, according to the relevant PRC law, may sell the right to use the land for a specified period of time. Thus, all of the Companys land purchases in the PRC are considered to be leasehold land and are stated at cost less accumulated amortization and any recognized impairment loss. Amortization is provided over the term of the land use right agreements on a straight-line basis, which is 50 years and they will expire in 2053. Maintenance, repairs and minor renewals are charged to expense when incurred. Replacements and major renewals are capitalized. Estimated useful lives are as follows: Right to use land 50 years Building and building improvements 35 years Machinery and equipment 10 years Furniture and office equipment 5 years Automobiles 8 years Intangible assets Definite lived intangible assets include drug permits recorded at cost less accumulated amortization and any recognized impairment loss. The drug permits were acquired in 2008 when the Company purchased LRT and are amortized over their estimated useful life of 15 years on a straight-line basis. In addition, the Company acquired the intellectual properties relating to Lorcaserin Hydrochloride, Caffeine tablets and Caffeine buccal tablets, and Buprenorphine/naloxone through issuance of the Companys common stock. An intangible asset that is subject to amortization shall be reviewed for impairment in accordance with the Impairment or Disposal of Long-Lived Assets ASC 360-10. In accordance with Accounting Standards Codification (ASC) Topic 360-10-5, Impairment or Disposal of Long-Lived Assets, the Company performs an intangible asset impairment test for its definite-lived intangibles whenever events or changes in circumstances indicate that its carrying amount may not be recoverable. The intangible assets balance as of June 30, 2016 and June 30, 2015 were $1,878,299 and $484,857 respectively. Revenue Recognition In accordance with the ASC Topic 605,  Revenue Recognition The Company derives revenues from the sale of pharmaceutical products. The Company recognizes its revenues net of value-added taxes (VAT). The Company is subject to VAT which is levied on the majority of the products at the rate 17% on the invoiced value of sales. Output VAT is borne by customers in addition to the invoiced value of sales and input VAT is borne by the Company in addition to the invoiced value of purchases to the extent not refunded for export sales. The Company recognizes revenue from the sale of products upon customers receipt of the shipment at the customers facility or upon when the transfer of title and risk of loss has transferred to the customer. The Company has distributor arrangements with certain parties for sale of its pharmaceutical products. The distributor agreements do not provide chargeback, price protection, or stock rotation rights. Research and Development Research and development is charged to expense as incurred. Share-Based Compensation Share-based compensation cost is measured at the grant date based on the fair value of the award and is recognized as expense over the requisite service period. The Companys policy is to recognize compensation cost for awards with only service conditions and a graded vesting schedule on a straight-line basis over the requisite service period for the entire award. Impairment of long lived assets In accordance with the provisions of ASC Topic 360-10-5,  Impairment or Disposal of Long-Lived Assets, Income taxes The Company uses the asset and liability method of accounting for income taxes in accordance with ASC Topic 740, 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Non-controlling interest Non-controlling interests in our subsidiaries are recorded in accordance with the provisions of ASC Topic 810,  Consolidation Under ASC 810-10-45-21, losses attributable to the parent and the non-controlling interest in a subsidiary may exceed their interests in the subsidiarys equity. The excess, and any further losses attributable to the parent and the non-controlling interest, shall be attributed to those interests. That is, the non-controlling interest shall continue to be attributed its share of losses even if that attribution results in a deficit non-controlling interest balance Currency translation Since the Company operates primarily in the PRC, the Companys functional currency is the Chinese Yuan (RMB) while the reporting currency is the United States Dollars (USD). Revenue and expense accounts are translated at the average rates during the period, and balance sheet items are translated at year-end rates. Translation adjustments arising from the use of differing exchange rates from period to period are included as a separate component of shareholders equity. Gains and losses from foreign currency transactions are recognized in current operations. 2016 2015 Year ended RMB: US$ exchange rate 6.6453 6.1288 Average yearly RMB: US$ exchange rate 6.4385 6.1452 The RMB is not freely convertible into foreign currency and all foreign exchange transactions must take place through authorized institutions. No representation is made that the RMB amounts could have been, or could be, converted into USD at the rates used in translation. Fair value of financial instruments The Company has adopted ASC Topic 820,  Fair Value Measurement and Disclosur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amount of cash and cash equivalents, accounts receivable, inventories, prepaid expenses and other current assets, accounts payable and accrued expenses are reasonable estimates of their fair value because of the short term nature of these items. As of June 30, 2016, the Company does not have any assets or liabilities that are measured on a recurring basis at fair value. The Companys short-term borrowings, loans payable, related party notes payable and unrelated party notes payable that are considered Level 2 financial instruments measured at fair value on a non-recurring basis as of June 30, 2016. As of June 30, 2016, the Company does not have any level 3 financial instruments. The Company uses the discounted cash flow approach when determining fair values of its non-recurring fair value measurements when required. We determine the fair value of our goodwill for purposes of comparing to the carrying value on at least an annual basis. Our goodwill would be adjusted to fair value if it is deemed to be impaired. Certain unobservable units for these assets are offered quotes, lack of marketability, long-term revenue growth rates and discounts rates. For Level 3 measurements, significant increases or decreases in long-term growth rates or discount rates in isolation or in combination could result in a significantly lower or higher fair value measurement. In general, a change in the long-term growth rate of our Hebei Aoxing business unit could negatively affect the fair value of our goodwill. Comprehensive income ASC Topic 220, Comprehensive Income, Earnings per share Basic earnings per common share are computed on the basis of the weighted average number of common shares outstanding during the period. Diluted earnings per share are computed on the basis of the weighted average number of common shares and dilutive securities (such as warrants and convertible preferred stock) outstanding. Dilutive securities having an anti-dilutive effect on diluted earnings per share are excluded from the calculation. Statement of cash flows In accordance with the provisions of Accounting Standards Codification on Statement of Cash Flows, cash flows from the Companys operations are calculated based upon the local currencies. As a result, amounts related to assets and liabilities reported on the statement of cash flows will not necessarily agree with changes in the corresponding balances on the balance sheet. Segment reporting ASC Topic 280, Segment Reporting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In May 2014, the FASB issued ASU No. 2014-09, Revenue from Contracts with Customers (Topic 606)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The FASB issued ASU No. 2015-14, Revenue from Contracts with Customers (Topic 606): Deferral of the Effective Date (ASU 2015-14) in August 2015. The amendments in ASU 2015-14 defer the effective date of ASU 2014-09. Public business entities, certain not-for-profit entities, and certain employee benefit plans should apply the guidance in ASU 2014-09 to annual reporting periods beginning after December 15, 2017, including interim reporting periods within that reporting period. Earlier adoption is permitted only as of annual reporting periods beginning after December 15, 2016, including interim reporting periods within that reporting period. Further to ASU 2014-09 and ASU 2015-14, the FASB issued ASU No. 2016-08, Revenue from Contracts with Customers (Topic 606): Principal versus Agent Considerations (Reporting Revenue Gross versus Net) (ASU 2016-08) in March 2016, ASU No. 2016-10, Revenue from Contracts with Customers (Topic 606): Identifying Performance Obligations and Licensing (ASU 2016-10) in April 2016, and ASU No. 2016-12, Revenue from Contracts with Customers (Topic 606): Narrow-Scope Improvements and Practical Expedients (ASU 2016-12), respectively. The amendments in ASU 2016-08 clarify the implementation guidance on principal versus agent considerations, including indicators to assist an entity in determining whether it controls a specified good or service before it is transferred to the customers. ASU 2016-10 clarifies guideline related to identifying performance obligations and licensing implementation guidance contained in the new revenue recognition standard. The updates in ASU 2016-10 include targeted improvements based on input the FASB received from the Transition Resource Group for Revenue Recognition and other stakeholders. It seeks to proactively address areas in which diversity in practice potentially could arise, as well as to reduce the cost and complexity of applying certain aspects of the guidance both at implementation and on an ongoing basis. ASU 2016-12 addresses narrow-scope improvements to the guidance on collecti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The effective date and transition requirements for ASU 2016-08, ASU 2016-10 and ASU 2016-12 are the same as ASU 2014-09. We are currently in the process of evaluating the impact of the adoption of ASU 2014-09, ASU 2016-08, ASU 2016-10 and ASU 2016-12 on our financial statements. In July 2015, the FASB issued ASU No. 2015-11, Inventory (Topic 330): Simplifying the Measurement of Inventory (ASU 2015-11). The amendments in this update require an entity to measure inventory within the scope of ASU 2015-11 (the amendments in ASU 2015-11 do not apply to inventory that is measured using last-in, first-out or the retail inventory method. The amendments apply to all other inventory, which includes inventory that is measured using first-in, first-out or average cost) at the lower of cost and net realizable value. Net realizable value is the estimated selling prices in the ordinary course of business, less reasonably predictable costs of completion, disposal, and transportation. Subsequent measurement is uncharged for inventory measured using last-in, first-out or the retail inventory method. The amendments in ASU 2015-11 more closely align the measurement of inventory in U.S. GAAP with the measurement of inventory in International Financial Reporting Standards (IFRS). ASU 2015-11 is effective for public business entities for fiscal years beginning after December 15, 2016, including interim periods within those fiscal years. The amendments in ASU 2015-11 should be applied prospectively with earlier application permitted as of the beginning of an interim or annual reporting period. We do not expect the adoption of ASU No. 2015-11 to have a material impact on our financial statements. In August 2015, the FASB issued ASU 2015-14, Revenue from Contracts with Customers (Topic 606): Deferral of the Effective Date, which defers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Currently, the Company is evaluating the impact of our pending adoption of ASU 2014-09 and ASU 2015-14 on its consolidated financial statements and has not yet determined the method by which it will adopt the standard in year 2018. In November 2015, the FASB issued ASU No. 2015-17, Income Taxes (Topic 740): Balance Sheet Classification of Deferred Taxe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ASU 2015-17 require that deferred income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We do not expect the adoption of ASU 2015-17 to have a material impact on our financial statements. In January 2016, the FASB issued ASU No. 2016-01, Financial Instruments  Overall (Subtopic 825-10):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for to disclose the method(s) and significant assumptions used to estimate the fair value that is required to be disclosed for financial instruments measured at amortized cost on the balance sheet for public entities. For public business entities, the amendments in ASU 2016-01 are effective for fiscal years beginning after December 15, 2017, including interim periods within those fiscal years. Except for the early application guidance discussed in ASU 2016-01, early adoption of the amendments in this update is not permitted. We do not expect the adoption of ASU 2016-01 to have a material impact on our consolidated financial statements. In February 2016, the FASB issued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We are currently in the process of evaluating the impact of the adoption of ASU 2016-02 on our financial statements. In March 2016, the FASB issued ASU 2016-09, Compensation - Stock Compensation (Topic 718): Improvements to Employee Share-Based Payment Accounting, requiring the recognition of the income tax effects of stock awards in the income statement when the awards are settled and allowing the Company to repurchase more of an employee's shares than allowed under current guidance, without triggering liability accounting. This ASU also addresses simplifications related to statement of cash flows classification and accounting for forfeitures. This ASU is effective for the Company beginning in the first quarter of 2017 and allows for early adoption. The Company is currently evaluating the impact this ASU will have on its Consolidated Financial Statements. In June 2016, the Financial Accounting Standards Board (FASB) issued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financial statements. These ASUs are effective for the Company beginning in the first quarter of 2018, allow for early adoption in the first quarter of 2017 and may be applied using either a full retrospective approach or a modified retrospective approach. The Company is currently evaluating the method of adoption and the impact these ASUs will have on its Consolidated Financial Statements. In March 2016, the FASB issued ASU 2016-08, Revenue from Contracts with Customers (Topic 606): Principal versus Agent Considerations (Reporting Gross versus Net), clarifying the principal versus agent guidance in the new revenue recognition standard, by revising the indicators to focus on evidence that the company is a principal. In April 2016, the FASB issued ASU 2016-10, Revenue from Contracts with Customers (Topic 606): Identifying Performance Obligations and Licensing, reducing the complexity when applying the guidance for identifying performance obligations and clarifying how to determine whether revenue related to a performance obligation for an intellectual property license is recognized over time or at a point in time. In May 2016, the FASB issued ASU 2016-12, Revenue from Contracts with Customers (Topic 606): Narrow-Scope Improvements and Practical Expedients, clarifying certain core recognition principles including collectability, sales tax presentation, noncash consideration, contract modifications and completed contracts at transition. </t>
  </si>
  <si>
    <t>3 Going Concern</t>
  </si>
  <si>
    <t>3 GOING CONCERN We have incurred operating losses in the past and had an accumulated deficit of $56.3 56,293,745million as of June 30, 2016. In addition, we had negative working capital of $10.9 10,900,000million as of June 30, 2016, although this is a significant improvement from the negative working capital of $20.1 million as of June 30, 2015. Currently and historically, the Company has managed to operate the business with negative net working capital. The Companys negative working capital is primarily due to our accumulated deficit, which we funded by short-term bank loans. The Company is able to operate with negative net working capital because of loans from banks and related parties. The Company believes future positive operating cash flows, continued support from related parties, and the ability to continue to roll over short-term debt, taken together, provide adequate resources to fund ongoing operations in the foreseeable future. The Company may also seek equity financing to replace both short-term and long-term debts. The Company believes that the increased market demand for its main products in the near term and the sales from several new products in future years will produce substantial positive cash flow. Management of the Company believes that the Company's large negative working capital will continue to improve during fiscal year 2017. Management expects the improvement to come from improved operating results, by extending short term into longer term loans, and by selling equity and converting debt to equity. Management anticipates that these improvements will enable the Company to reduce current high interest expenses and fund on-going operations. The management of the Company has taken a number of actions and will continue to address this situation in order to restore the Company to a sound financial position going forward. In September 2015, the Company sold 2,352,941 shares of common stock and 1,764,706 common stock purchase warrants to an institutional investor and also issued warrants to purchase 141,176 shares of common stock to the placement agent and its affiliates. The company received a net proceed of $2,739,000. Each warrant will permit the holder to purchase one share of common stock from the Company at $1.74 per share. The Company will receive a total of $3,316,234.68 if the warrants are exercised. In November 2015, the Company converted $2.66 million high interest bearing debt into 2,046,995 shares of common stock.</t>
  </si>
  <si>
    <t>4 Inventories, Net</t>
  </si>
  <si>
    <t xml:space="preserve">4 INVENTORIES, NET Inventories consist of the following: June 30, 2016 2015 Work in process $ 568,876 $ 383,950 Raw materials 805,024 676,590 Finished goods 1,467,790 2,179,486 $ 2,841,690 $ 3,240,026 The allowance for obsolete inventory as of June 30, 2016 and 2015 was $584,674 and $465,828, respectively. </t>
  </si>
  <si>
    <t>5 Property and Equipment, Net</t>
  </si>
  <si>
    <t>5 PROPERTY AND EQUIPMENT, NET Property, plant and equipment, net, consisted of the following: June 30, 2016 2015 Right to use land $ 7,526,481 $ 8,160,781 Building and building improvements 20,289,583 19,388,880 Machinery and equipment 3,983,597 6,882,678 Furniture and office equipment 608,484 650,851 Automobiles 116,317 126,120 Construction in progress 486,731 460,113 33,011,193 35,669,423 Accumulated depreciation and amortization 7,407,459 7,017,706 $ 25,603,734 $ 28,651,717 Depreciation expense for the years ended June 30, 2016 and 2015 were $508,775 and $634,344, respectively.</t>
  </si>
  <si>
    <t>6 Equity-method Investment in Joint Venture</t>
  </si>
  <si>
    <t xml:space="preserve">6 EQUITY-METHOD INVESTMENT IN JOINT VENTURE The Company accounts for its investment in API (see Note 1) under the equity method of accounting. Summarized unaudited financial information for our investment in API, assuming a 100% ownership interest, is as follows: June 30, 2016 2015 Current assets $ 9,602 $ 11,767 Noncurrent assets 654,213 758,649 Current liabilities 710,148 640,416 Noncurrent liabilities - - Equity (46,333) 130,000 Revenues General and administrative expenses 166,229 183,044 Net loss $ (166,229 ) $ (183,044 ) The Company recorded a loss on investment of $84,500 and $93,352 for the years ended June 30, 2016 and 2015 respectively for its 51% (50% control right) share of API. </t>
  </si>
  <si>
    <t>7 Short-term Borrowing</t>
  </si>
  <si>
    <t>7 SHORT-TERM BORROWING Short-term borrowing consists of the following: June 30, 2016 2015 Shijiazhuang Finance Bureau (a) $ 75,241 $ 81,582 Shijiazhuang Construction Investment Group Co., Ltd (b) 4,815,426 5,058,086 Mr. Li Hui (c) - 2,304 Hebei Henghui Investment Management Co., Ltd (d) 2,117,283 3,263,282 TianJin Heng Xing Mirco Finance Bureau (e) 3,762,052 4,079,102 Xinle SASAC Office (f) 300,964 - Total $ 11,070,966 $ 12,484,356 (a) A non-interest bearing note payable to Shijiazhuang Finance Bureau, an agency of a local government, due on demand. (b) A one-year loan from Shijiazhuang Construction Investment Group, disbursed through China Construction Bank. The notes bear an annual interest rate of 12%. $1,860,234 was due on October 25, 2015 and was extended to October 23, 2016. $3,100,391 was due on July 12, 2015 and was extended to October 25, 2015 and then further extended to October 25, 2016. The notes were secured by certain registered trademarks and renewal certificates relating to Aoxings Zhongtongan capsule. (c) The balance of $2,304 as at June 30, 2015 represents unpaid portion of interest which was already repaid in fiscal 2016. (d) A six-month term loan from Hebei Henghui Investment Management Co., Ltd. The note bears an annual interest rate of 10% and has been extended to October 20, 2016. (e) A short term loan from TianJin Heng Xing Mirco Finance Bureau. The note bears an annual interest rate of 20.04%, and was extended to November 18, 2016. (f) A short term loan from Xinle State-Owned Assets Supervision and Administration Commission. This loan bears an annual interest rate of 9.6%. The term was from January 25, 2016 to June 25, 2016 and was extended to March 31, 2017.</t>
  </si>
  <si>
    <t>8 Loan Payable - Bank</t>
  </si>
  <si>
    <t xml:space="preserve">8 LOAN PAYABLE  BANK Loan payable  bank consist of the following loans collateralized by assets of the company: June 30, 2016 2015 Bank Note in the amount of 30 million RMB with Shijiazhuang Huirong Rural Cooperative Bank bearing an annual interest rate of 10% made on September 23, 2014. The note matured on November 22, 2014 and was extended to September 15, 2016 $ 4,514,462 $ 4,894,922 Bank Note in the amount of 27 million RMB with Postal Savings Bank bearing an annual interest rate of 7.08%, made on July 22, 2014 for one year maturing on July 21, 2015 and was extended to April 6, 2017. 3,859,865 4,894,922 Bank Note in the amount of 20 million RMB with China Merchant Bank bearing an annual floating rate of 5.98%, initially made on December 27, 2013, renewed on January 13, 2015 for one year maturing on April 4, 2017. 2,991,584 3,263,282 Bank Note in the amount of 19.9 million RMB with China Everbright Bank bearing 5.655% interest per annum made on January 16, 2015 for one year maturing on January 15, 2016 and was extended to February 24, 2017. 3,006,719 3,263,282 $ 14,372,630 $ 16,316,408 </t>
  </si>
  <si>
    <t>9 Loan Payable - Other</t>
  </si>
  <si>
    <t xml:space="preserve">9 LOAN PAYABLE  OTHER Loan payable  other consist of loans from unrelated third-parties, bearing interest at an average rate of 10.0% per annum as of June 30, 2016 and June 30, 2015. </t>
  </si>
  <si>
    <t>10 Loan Payable - Related Parties</t>
  </si>
  <si>
    <t xml:space="preserve">10 LOAN PAYABLE  RELATED PARTIES Loan payable  related parties bears interest at an average rate of 10.0% per annum as of June 30, 2016 and June 30, 2015. </t>
  </si>
  <si>
    <t>11 Notes Payable - Related Parties</t>
  </si>
  <si>
    <t>11 NOTES PAYABLE Notes payable represents notes payable to the third party banks. It was $0 and $1,631,641 as of June 30, 2016 and 2015, respectively.</t>
  </si>
  <si>
    <t>12 Deferred Income</t>
  </si>
  <si>
    <t xml:space="preserve">12 DEFERRED INCOME The balance of deferred income is the result of government grants received for the improvement of the production line of the Zhongtongan product. As the project was, this government grants were transferred from construction in progress (CIP) to building and building improvements. The government grants, which is recorded as deferred income, are recognized as subsidy income on a systematic basis (straight-line method) over the useful life of the fixed asset, which is 35 years in this case. </t>
  </si>
  <si>
    <t>13 Accrued Expenses and Other Current Liabilities</t>
  </si>
  <si>
    <t xml:space="preserve">1 3 ACCRUED EXPENSES AND OTHER CURRENT LIABILITIES Accrued expenses and taxes consist of the following: June 30, 2016 2015 Accrued salaries and benefits $ 1,168,653 $ 1,616,963 Accrued interest 2,602,674 2,073,073 Accrued taxes 2,619,533 1,281,704 Accrued marketing fee 569,082 442,460 Accrued office expenses 779,040 166,720 Deposit payable 588,905 572,105 Due to employee 43,316 46,967 Advance from customers 413,848 291,005 Other accounts payable 572,013 241,512 Other accrued expenses and current liabilities 276,686 443,816 $ 9,633,750 $ 7,176,325 </t>
  </si>
  <si>
    <t>14 Stock Options</t>
  </si>
  <si>
    <t xml:space="preserve">1 4 STOCK OPTIONS On January 1, 2015, the Company issued a total of 300,000 common stock purchase options to management. This stock compensation grant was valued at $74,691 and the Company recorded $22,822 stock option compensation expense for the year ended June 30, 2015. The unrecognized compensation expense for the Company as of June 30, 2015 and 2016 were $51,869 and $18,673 respectively. The Company calculated the estimated fair value of the options of the grant date using the Black-Scholes Option Pricing Model with the following assumptions: For the year ended June 30, 2016 Estimated dividends None Expected volatility 101.63 % Risk-free interest rate 1.65 % Expected term (years) 5 The model requires the input of subjective assumptions including the expected stock price volatility and the expected dividend yield. The Company uses historical experience of employee turnover and future expectation to estimate forfeiture rate. For expected volatilities, the Company has made reference to historical volatilities of the Companys stock. The risk-free interest rate for periods within the contractual life of the option is based on the U.S. Treasury Bills yield in effect at the time of grant. On January 5, 2016, the Board of Directors granted options for a total of 590,000 shares of common stock to 25 employees of the Company. The options are exercisable at a price of $.64 per share, which was the closing price for the common stock on January 4, 2016. Each option has a term of five years. The options vested on June 23, 2016 when they were approved by the shareholders of the Company. The Company calculated the estimated fair value of the options of the grant date using the Black-Scholes Option Pricing Model with the following assumptions: For the year ended June 30, 2016 Estimated dividends None Expected volatility 117.21 % Risk-free interest rate 2.92 % Expected term (years) 5 A summary of option activity as of June 30, 2016 and 2015, and changes during the years then ended is as followings: Weighted-avg. Aggregate Weighted-avg. remaining intrinsic Shares Exercise Price Term (yr.) Value On June 30, 2013 132,000 $ 2.00 1.1 $ 0 Granted: - $ - - - Exercised: - - - - Forfeited: - - - - On June 30, 2014 132,000 $ 2.00 0.1 $ 0 Granted: 300,000 $ 0.33 5.0 - Exercised: - - - - Forfeited: (132,000 ) - - - On June 30, 2015 300,000 $ 0.33 4.5 $ 426,000 Granted: 890,000 - - Exercised: - - - Forfeited: 300,000 - - On June 30, 2016 590,000 $ 0.33 4.0 $ 426,000 </t>
  </si>
  <si>
    <t>15 Issuance of Common Stock</t>
  </si>
  <si>
    <t>1 5 ISSUANCE OF COMMON STOCK On September 5, 2014, the Company issued 11,862,278 shares of common stock in satisfaction of $4.6 million in debt. The shares were valued at $0.39 per share, which exceeded the six month average share price as well as the market price at time of issuance. Paid in capital was increased by $4,614,426 as a result of the exchange. On December 23, 2014 the Company sold to 22 of its employees a total of 4,527,832 shares of common stock for a total of $1,177,236 or $0.26 per share, which exceeded the market price on October 4, 2014, when the contract of sale was made. On February 3, 2015, the Company issued 300,000 shares of common stock to management at $0.33 per share. The shares are equally vested on January 1, 2016, January 1, 2017 and January 1, 2018. The Company recorded $30,250 stock compensation expense for the year ended June 30, 2015 and the unrecognized compensation expense was $68,750. On February 3, 2015, the Company issued 40,000 shares of common stock to independent directors at $0.39 per shares for services rendered by them. On February 3, 2015, the Company issued 1,704,915 shares of its common stock to six investors, each of whom is either an employee or a consultant to the Company. The average purchase price for the shares was $0.32 per share. On March 12, 2015, the Company issued 480,000 shares of its common stock to a creditor at $0.5 per share to offset a loan payable. On April 8 2015, the company sold 508,000 shares of common stock to officers and employees of the Company at a price of $1.36 per share, which exceeded the market price at time of issuance. On April 8 2015, the Company also issued 521,412 shares of common stock at a price of $1.36 per share to a creditor in satisfaction of $709,120 debt. On September 10, 2015, the Company issued 60,000 shares of common stock to independent directors at $2.01 per share for services rendered by them. On September 30, 2015 the Company issued 2,352,941 shares of common stock and 1,764,706 common stock purchases warrants pursuant to a securities purchase agreement dated as of September 24, 2015. The purchaser was an institutional investor. Each warrant will permit the holder to purchase one share of common stock from the Company for a price of $1.74 per share. The warrants will be exercisable from March 31, 2016 until March 31, 2021. Cashless exercise of the warrants is permitted only if there is no effective registration statement permitting resale of the common shares underlying the warrants. The proceeds from the offerings were $2,739,000, net of issuance costs of $261,000 paid to the placement agent. The warrants were classified as equity at the date of issuance. They contained no provision that would require liability classification, and can be exercised on a cashless basis. Accordingly, they were classified as equity at the date of issuance. The proceeds were allocated between common stock and warrant, based on relative fair value. The issuance cost was recorded as a reduction of additional paid in capital. In connection with the aforesaid sale, the Company issued to the placement agent and its affiliates warrants to purchase 141,176 shares of common stock. The warrants issued to the placement agent and its affiliates are substantially identical to the warrants sold to the institutional investor. The fair value of these warrants, which amounted to $175,150, was classified as equity at the date of issuance and recorded as an offset to the proceeds from the issuance of the shares and warrants. The fair value of the warrants issued was estimated by using the Black-Scholes-Merton Option Pricing Model with the following assumptions: For the year ended June 30, 2016 Investor Stock price 0.64 Exercise price 1.74 Expected life in years 4.2 Annualized Volatility 140.71% Annual Rate of Quarterly Dividends 1.65 Discount Rate - Bond Equivalent Yield 1.01 The Company applied its best judgment to estimate key assumptions in determining the fair value of the warrants on the date of issuance. The Company used historical data to estimate stock volatilities. The risk-free rates are consistent with the terms of the warrants and are based on the United States Treasury yield curve in effect at the time of issuance. The weighted average fair value of warrants granted for the year ended June 30, 2016 was $0.49 per share. No warrants were exercised, cancelled or expired during the period ended June 30, 2016. On November 4, 2015, the Company reached agreement with three of its creditors to convert $2.66 million high interest bearing debt into 2,046,995 shares of common stock. The shares were valued at $1.30 per share and will be restricted under Rule 144. On January 5, 2016 the Board of Directors approved three technology acquisition agreements made by the Company during December 2015. Pursuant to the agreements, the Company (a) issued 800,000 shares of common stock and paid $123,000 to acquire technology relating to the formulation of Lorcaserin Hydrochloride for $0.66 per each stock, (b) issued 500,000 shares of common stock and paid $77,000 to acquire certain technology relating to the formulation of caffeine tablets for $0.66 per each stock, and (c) issued 500,000 shares of common stock and paid $77,000 to acquire certain technology relating to the formulation of Buprenorphine/ Naloxone for $0.71 per each stock. The share price was determined by the Companys stock price at the issuance date. On January 5, 2016 the Board of Directors approved two consulting agreements pursuant to which a total of 110,000 shares of common stock were issued in exchange for media and investor relations consulting services for $0.66 per each stock based on the Companys stock price at the issuance date.</t>
  </si>
  <si>
    <t>16 Taxes</t>
  </si>
  <si>
    <t>1 6 TAXES The Companys Chinese subsidiaries are governed by the Income Tax Law of the Peoples Republic of China concerning private-run enterprises, which are generally subject to tax at a statutory rate of 25% on income reported in the statutory financial statements after appropriate tax adjustments. The reconciliation of income tax at the U.S. statutory rate to the Companys effective tax rate is as follows: Year Ended June 30, 2016 2015 Tax at U.S. Statutory rate $ 1,010,039 $ 1,089,936 Tax rate difference between China and U.S. (1,271,231) (1,046,086) Change in Valuation Allowance 233,892 (1,031,621) Net operating loss expired - 955,983 Stock and option compensation 27,300 31,788 Impairment loss on goodwill - Effective tax rate $ - $ - The provisions of income taxes (credit) are summarized as follows: Year Ended June 30, 2016 2015 Current $ (190,770 ) $ - Deferred - U.S. (483,789 ) (229,859 ) Deferred  China 1,082,912 (1,442,889 ) Valuation allowance - U.S. 483,789 229,859 Valuation allowance  China (249,897 ) (1,261,480 ) Total $ 642,245 $ (2,704,369 ) The tax effects of temporary differences that give rise to the Companys net deferred tax asset as of June 30, 2016 and 2014 are as follows: Year Ended June 30, 2016 2015 Net operating loss carryforward - China $ 213,060 $ 1,342,696 Net operating loss carryforward - US 2,418,909 1,935,121 Allowance for doubtful accounts 447,294 823,190 Accrued salary payable 139,330 338,390 Uninvoiced expenses 782,360 - Others 309,264 469,944 4,310,217 4,909,341 Less: valuation allowance- U.S. (2,418,909) (1,935,121) valuation allowance- China. (12,713) (262,610) Deferred tax assets $ 1,878,595 $ 2,711,610 The Companys net operating loss was as follows Fiscal year to be expired Amount of net operating loss FY 2017 $ 8,490,144 FY 2018 2,350,563 FY 2019 7,896,369 FY 2020 1,322,799 FY 2021 1,382,254 21,442,129 As of June 30, 2015, the Company has recognized deferred tax assets of $1,878,595. The Companys loss carry forwards for the past 5 years produced a significant amount of the deferred tax assets and the realization of tax loss carry forwards are deemed to be probable. Therefore, the Company determined it was appropriate under US GAAP to recognize the deferred tax assets during the Fiscal 2016. For the year ended June 30, 2016 and 2015, the Company did not have any interest and penalties associated with tax positions. As of June 30, 2016 and 2015, the Company did not have any significant unrecognized uncertain tax positions.</t>
  </si>
  <si>
    <t>17 Concentrations</t>
  </si>
  <si>
    <t xml:space="preserve">1 7 CONCENTRATIONS Sales to two major customers were 13% and 5% of total sales for the year ended June 30, 2016. Sales to two major customers were 7% and 5% of total sales for the year ended June 30, 2015. Sales of one major product represented approximately 85% and 95% of total sales for the years ended June 30, 2016 and 2015, respectively. Two major customers accounted for 8% and 7% of outstanding accounts receivable as of June 30, 2016. Two major customers accounted for 4% and 0.1% of outstanding accounts receivable as of June 30, 2015. </t>
  </si>
  <si>
    <t>18 Subsequent Events</t>
  </si>
  <si>
    <t>18 SUBSEQUENT EVENTS In accordance with ASC 855 Subsequent Events, which establishes general standards of accounting for and disclosure of events that occur after the balance sheet date but before financial statements are issued, we have evaluated all events or transactions that occurred after June 30, 2016 up through the date we issued the consolidated financial statements and has determined that there was no other material event that occurred after the date of the balance sheets included in this report.</t>
  </si>
  <si>
    <t>2 Significant Accounting Policies: Basis of Presentation (Policies)</t>
  </si>
  <si>
    <t>Policies</t>
  </si>
  <si>
    <t>Basis of Presentation</t>
  </si>
  <si>
    <t>Basis of presentation The consolidated financial statements include the accounts of the Company and its subsidiaries. All significant inter-company accounts and transactions have been eliminated. These consolidated financial statements have been prepared in conformity with accounting principles generally accepted in the United States of America. The Companys functional currency is the Chinese Renminbi (RMB). However, the accompanying consolidated financial statements have been translated and presented in United States Dollars (USD).</t>
  </si>
  <si>
    <t>2 Significant Accounting Policies: Use of Estimates in The Preparation of Financial Statements (Policies)</t>
  </si>
  <si>
    <t>Use of Estimates in The Preparation of Financial Statements</t>
  </si>
  <si>
    <t>Use of estimates in the preparation of financial statement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reflected in the consolidated financial statements include, but are not limited to, the recoverability of the carrying amount and estimated useful lives of long-lived assets, allowance for accounts receivable, realizable values for inventories, valuation allowance of deferred tax assets, impairment assessment of goodwill, and share-based compensation expenses. Management makes these estimates using the best information available at the time the estimates are made. However, actual results when ultimately realized could differ significantly from those estimates.</t>
  </si>
  <si>
    <t>2 Significant Accounting Policies: Cash and Cash Equivalents (Policies)</t>
  </si>
  <si>
    <t>Cash and Cash Equivalents</t>
  </si>
  <si>
    <t>Cash and cash equivalents The Company maintains cash and cash equivalents with financial institutions in the PRC which are not insured or otherwise protected. Should any of these institutions holding the Companys cash become insolvent, or if the Company is unable to withdraw funds for any reason, the Company could lose the cash on deposit with that institution. Cash and cash equivalents include cash on hand and cash in time deposits, certificates of deposit and all highly liquid debt instruments with original maturities of three months or less.</t>
  </si>
  <si>
    <t>2 Significant Accounting Policies: Accounts Receivable (Policies)</t>
  </si>
  <si>
    <t>Accounts Receivable</t>
  </si>
  <si>
    <t>Accounts Receivable Accounts receivables represent customer accounts receivables. The allowance for doubtful accounts is based on a combination of current sales, historical charge-offs and specific accounts identified as high risk. Uncollectible accounts receivable are charged against the allowance for doubtful accounts when all reasonable efforts to collect the amounts due have been exhausted. Such allowances, if any, would be recorded in the period the impairment is identified. The balances of allowance for doubtful accounts are $1,940,354 and $1,364,330 at June 30, 2016 and 2015 respectively. The Company recorded bad debt expense of $576,024 for the year ended June 30, 2016 and bad debt written back of $204,597 for the year ended June 30, 2015, respectively.</t>
  </si>
  <si>
    <t>2 Significant Accounting Policies: Inventories, Net (Policies)</t>
  </si>
  <si>
    <t>Inventories, Net</t>
  </si>
  <si>
    <t>Inventories, net Inventories are stated at the lower of cost, determined using the weighted average cost method, and net realizable value. Net realizable value is the estimated selling price, in the ordinary course of business, less estimated costs to complete and dispose. The Company wrote-off $118,846 of obsolete inventory during the year ended June 30, 2016. The Company charged $108,601 against the allowance for obsolete inventory during the year ended June 30, 2015. For the years ended June 30, 2016 and 2015, the Companys allowance for obsolete inventory is $584,674 and $633,948, respectively.</t>
  </si>
  <si>
    <t>2 Significant Accounting Policies: Property and Equipment (Policies)</t>
  </si>
  <si>
    <t>Property and Equipment</t>
  </si>
  <si>
    <t>Property and equipment Property and equipment are recorded at cost. Depreciation is provided in amounts sufficient to amortize the cost of the related assets over their useful lives using the straight line method for financial reporting purposes. Construction in progress is stated at cost, which includes the cost of construction, acquisition of plant and equipment and other direct costs attributable to the construction. Construction in progress is not depreciated until such time as the assets are completed and put into operational use. No capitalized interest is incurred during the period of construction. All land in the PRC is owned by the PRC government. The government in the PRC, according to the relevant PRC law, may sell the right to use the land for a specified period of time. Thus, all of the Companys land purchases in the PRC are considered to be leasehold land and are stated at cost less accumulated amortization and any recognized impairment loss. Amortization is provided over the term of the land use right agreements on a straight-line basis, which is 50 years and they will expire in 2053. Maintenance, repairs and minor renewals are charged to expense when incurred. Replacements and major renewals are capitalized. Estimated useful lives are as follows: Right to use land 50 years Building and building improvements 35 years Machinery and equipment 10 years Furniture and office equipment 5 years Automobiles 8 years</t>
  </si>
  <si>
    <t>2 Significant Accounting Policies: Intangible Assets (Policies)</t>
  </si>
  <si>
    <t>Intangible Assets</t>
  </si>
  <si>
    <t>Intangible assets Definite lived intangible assets include drug permits recorded at cost less accumulated amortization and any recognized impairment loss. The drug permits were acquired in 2008 when the Company purchased LRT and are amortized over their estimated useful life of 15 years on a straight-line basis. In addition, the Company acquired the intellectual properties relating to Lorcaserin Hydrochloride, Caffeine tablets and Caffeine buccal tablets, and Buprenorphine/naloxone through issuance of the Companys common stock. An intangible asset that is subject to amortization shall be reviewed for impairment in accordance with the Impairment or Disposal of Long-Lived Assets ASC 360-10. In accordance with Accounting Standards Codification (ASC) Topic 360-10-5, Impairment or Disposal of Long-Lived Assets, the Company performs an intangible asset impairment test for its definite-lived intangibles whenever events or changes in circumstances indicate that its carrying amount may not be recoverable. The intangible assets balance as of June 30, 2016 and June 30, 2015 were $1,878,299 and $484,857 respectively.</t>
  </si>
  <si>
    <t>2 Significant Accounting Policies: Revenue Recognition (Policies)</t>
  </si>
  <si>
    <t>Revenue Recognition</t>
  </si>
  <si>
    <t>Revenue Recognition In accordance with the ASC Topic 605,  Revenue Recognition The Company derives revenues from the sale of pharmaceutical products. The Company recognizes its revenues net of value-added taxes (VAT). The Company is subject to VAT which is levied on the majority of the products at the rate 17% on the invoiced value of sales. Output VAT is borne by customers in addition to the invoiced value of sales and input VAT is borne by the Company in addition to the invoiced value of purchases to the extent not refunded for export sales. The Company recognizes revenue from the sale of products upon customers receipt of the shipment at the customers facility or upon when the transfer of title and risk of loss has transferred to the customer. The Company has distributor arrangements with certain parties for sale of its pharmaceutical products. The distributor agreements do not provide chargeback, price protection, or stock rotation rights.</t>
  </si>
  <si>
    <t>2 Significant Accounting Policies: Research and Development (Policies)</t>
  </si>
  <si>
    <t>Research and Development</t>
  </si>
  <si>
    <t>Research and Development Research and development is charged to expense as incurred.</t>
  </si>
  <si>
    <t>2 Significant Accounting Policies: Share-based Compensation (Policies)</t>
  </si>
  <si>
    <t>Share-based Compensation</t>
  </si>
  <si>
    <t>Share-Based Compensation Share-based compensation cost is measured at the grant date based on the fair value of the award and is recognized as expense over the requisite service period. The Companys policy is to recognize compensation cost for awards with only service conditions and a graded vesting schedule on a straight-line basis over the requisite service period for the entire award.</t>
  </si>
  <si>
    <t>2 Significant Accounting Policies: Impairment of Long Lived Assets (Policies)</t>
  </si>
  <si>
    <t>Impairment of Long Lived Assets</t>
  </si>
  <si>
    <t>Impairment of long lived assets In accordance with the provisions of ASC Topic 360-10-5,  Impairment or Disposal of Long-Lived Assets,</t>
  </si>
  <si>
    <t>2 Significant Accounting Policies: Income Taxes (Policies)</t>
  </si>
  <si>
    <t>Income Taxes</t>
  </si>
  <si>
    <t>Income taxes The Company uses the asset and liability method of accounting for income taxes in accordance with ASC Topic 740, 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2 Significant Accounting Policies: Non-controlling Interest (Policies)</t>
  </si>
  <si>
    <t>Non-controlling Interest</t>
  </si>
  <si>
    <t>Non-controlling interest Non-controlling interests in our subsidiaries are recorded in accordance with the provisions of ASC Topic 810,  Consolidation Under ASC 810-10-45-21, losses attributable to the parent and the non-controlling interest in a subsidiary may exceed their interests in the subsidiarys equity. The excess, and any further losses attributable to the parent and the non-controlling interest, shall be attributed to those interests. That is, the non-controlling interest shall continue to be attributed its share of losses even if that attribution results in a deficit non-controlling interest balance</t>
  </si>
  <si>
    <t>2 Significant Accounting Policies: Currency Translation (Policies)</t>
  </si>
  <si>
    <t>Currency Translation</t>
  </si>
  <si>
    <t>Currency translation Since the Company operates primarily in the PRC, the Companys functional currency is the Chinese Yuan (RMB) while the reporting currency is the United States Dollars (USD). Revenue and expense accounts are translated at the average rates during the period, and balance sheet items are translated at year-end rates. Translation adjustments arising from the use of differing exchange rates from period to period are included as a separate component of shareholders equity. Gains and losses from foreign currency transactions are recognized in current operations. 2016 2015 Year ended RMB: US$ exchange rate 6.6453 6.1288 Average yearly RMB: US$ exchange rate 6.4385 6.1452 The RMB is not freely convertible into foreign currency and all foreign exchange transactions must take place through authorized institutions. No representation is made that the RMB amounts could have been, or could be, converted into USD at the rates used in translation.</t>
  </si>
  <si>
    <t>2 Significant Accounting Policies: Fair Value Measurement (Policies)</t>
  </si>
  <si>
    <t>Fair Value Measurement</t>
  </si>
  <si>
    <t xml:space="preserve">Fair value of financial instruments The Company has adopted ASC Topic 820,  Fair Value Measurement and Disclosur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amount of cash and cash equivalents, accounts receivable, inventories, prepaid expenses and other current assets, accounts payable and accrued expenses are reasonable estimates of their fair value because of the short term nature of these items. As of June 30, 2016, the Company does not have any assets or liabilities that are measured on a recurring basis at fair value. The Companys short-term borrowings, loans payable, related party notes payable and unrelated party notes payable that are considered Level 2 financial instruments measured at fair value on a non-recurring basis as of June 30, 2016. As of June 30, 2016, the Company does not have any level 3 financial instruments. The Company uses the discounted cash flow approach when determining fair values of its non-recurring fair value measurements when required. We determine the fair value of our goodwill for purposes of comparing to the carrying value on at least an annual basis. Our goodwill would be adjusted to fair value if it is deemed to be impaired. Certain unobservable units for these assets are offered quotes, lack of marketability, long-term revenue growth rates and discounts rates. For Level 3 measurements, significant increases or decreases in long-term growth rates or discount rates in isolation or in combination could result in a significantly lower or higher fair value measurement. In general, a change in the long-term growth rate of our Hebei Aoxing business unit could negatively affect the fair value of our goodwill. </t>
  </si>
  <si>
    <t>2 Significant Accounting Policies: Comprehensive Income (Policies)</t>
  </si>
  <si>
    <t>Comprehensive Income</t>
  </si>
  <si>
    <t>Comprehensive income ASC Topic 220, Comprehensive Income,</t>
  </si>
  <si>
    <t>2 Significant Accounting Policies: Earnings Per Share (Policies)</t>
  </si>
  <si>
    <t>Earnings Per Share</t>
  </si>
  <si>
    <t xml:space="preserve">Earnings per share Basic earnings per common share are computed on the basis of the weighted average number of common shares outstanding during the period. Diluted earnings per share are computed on the basis of the weighted average number of common shares and dilutive securities (such as warrants and convertible preferred stock) outstanding. Dilutive securities having an anti-dilutive effect on diluted earnings per share are excluded from the calculation. </t>
  </si>
  <si>
    <t>2 Significant Accounting Policies: Statement of Cash Flows (Policies)</t>
  </si>
  <si>
    <t>Statement of Cash Flows</t>
  </si>
  <si>
    <t>Statement of cash flows In accordance with the provisions of Accounting Standards Codification on Statement of Cash Flows, cash flows from the Companys operations are calculated based upon the local currencies. As a result, amounts related to assets and liabilities reported on the statement of cash flows will not necessarily agree with changes in the corresponding balances on the balance sheet.</t>
  </si>
  <si>
    <t>2 Significant Accounting Policies: Segment Reporting (Policies)</t>
  </si>
  <si>
    <t>Segment Reporting</t>
  </si>
  <si>
    <t>Segment reporting ASC Topic 280, Segment Reporting</t>
  </si>
  <si>
    <t>2 Significant Accounting Policies: Recent Accounting Pronouncements (Policies)</t>
  </si>
  <si>
    <t>Recent Accounting Pronouncements</t>
  </si>
  <si>
    <t xml:space="preserve">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In May 2014, the FASB issued ASU No. 2014-09, Revenue from Contracts with Customers (Topic 606)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The FASB issued ASU No. 2015-14, Revenue from Contracts with Customers (Topic 606): Deferral of the Effective Date (ASU 2015-14) in August 2015. The amendments in ASU 2015-14 defer the effective date of ASU 2014-09. Public business entities, certain not-for-profit entities, and certain employee benefit plans should apply the guidance in ASU 2014-09 to annual reporting periods beginning after December 15, 2017, including interim reporting periods within that reporting period. Earlier adoption is permitted only as of annual reporting periods beginning after December 15, 2016, including interim reporting periods within that reporting period. Further to ASU 2014-09 and ASU 2015-14, the FASB issued ASU No. 2016-08, Revenue from Contracts with Customers (Topic 606): Principal versus Agent Considerations (Reporting Revenue Gross versus Net) (ASU 2016-08) in March 2016, ASU No. 2016-10, Revenue from Contracts with Customers (Topic 606): Identifying Performance Obligations and Licensing (ASU 2016-10) in April 2016, and ASU No. 2016-12, Revenue from Contracts with Customers (Topic 606): Narrow-Scope Improvements and Practical Expedients (ASU 2016-12), respectively. The amendments in ASU 2016-08 clarify the implementation guidance on principal versus agent considerations, including indicators to assist an entity in determining whether it controls a specified good or service before it is transferred to the customers. ASU 2016-10 clarifies guideline related to identifying performance obligations and licensing implementation guidance contained in the new revenue recognition standard. The updates in ASU 2016-10 include targeted improvements based on input the FASB received from the Transition Resource Group for Revenue Recognition and other stakeholders. It seeks to proactively address areas in which diversity in practice potentially could arise, as well as to reduce the cost and complexity of applying certain aspects of the guidance both at implementation and on an ongoing basis. ASU 2016-12 addresses narrow-scope improvements to the guidance on collecti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The effective date and transition requirements for ASU 2016-08, ASU 2016-10 and ASU 2016-12 are the same as ASU 2014-09. We are currently in the process of evaluating the impact of the adoption of ASU 2014-09, ASU 2016-08, ASU 2016-10 and ASU 2016-12 on our financial statements. In July 2015, the FASB issued ASU No. 2015-11, Inventory (Topic 330): Simplifying the Measurement of Inventory (ASU 2015-11). The amendments in this update require an entity to measure inventory within the scope of ASU 2015-11 (the amendments in ASU 2015-11 do not apply to inventory that is measured using last-in, first-out or the retail inventory method. The amendments apply to all other inventory, which includes inventory that is measured using first-in, first-out or average cost) at the lower of cost and net realizable value. Net realizable value is the estimated selling prices in the ordinary course of business, less reasonably predictable costs of completion, disposal, and transportation. Subsequent measurement is uncharged for inventory measured using last-in, first-out or the retail inventory method. The amendments in ASU 2015-11 more closely align the measurement of inventory in U.S. GAAP with the measurement of inventory in International Financial Reporting Standards (IFRS). ASU 2015-11 is effective for public business entities for fiscal years beginning after December 15, 2016, including interim periods within those fiscal years. The amendments in ASU 2015-11 should be applied prospectively with earlier application permitted as of the beginning of an interim or annual reporting period. We do not expect the adoption of ASU No. 2015-11 to have a material impact on our financial statements. In August 2015, the FASB issued ASU 2015-14, Revenue from Contracts with Customers (Topic 606): Deferral of the Effective Date, which defers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Currently, the Company is evaluating the impact of our pending adoption of ASU 2014-09 and ASU 2015-14 on its consolidated financial statements and has not yet determined the method by which it will adopt the standard in year 2018. In November 2015, the FASB issued ASU No. 2015-17, Income Taxes (Topic 740): Balance Sheet Classification of Deferred Taxe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ASU 2015-17 require that deferred income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We do not expect the adoption of ASU 2015-17 to have a material impact on our financial statements. In January 2016, the FASB issued ASU No. 2016-01, Financial Instruments  Overall (Subtopic 825-10):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for to disclose the method(s) and significant assumptions used to estimate the fair value that is required to be disclosed for financial instruments measured at amortized cost on the balance sheet for public entities. For public business entities, the amendments in ASU 2016-01 are effective for fiscal years beginning after December 15, 2017, including interim periods within those fiscal years. Except for the early application guidance discussed in ASU 2016-01, early adoption of the amendments in this update is not permitted. We do not expect the adoption of ASU 2016-01 to have a material impact on our consolidated financial statements. In February 2016, the FASB issued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We are currently in the process of evaluating the impact of the adoption of ASU 2016-02 on our financial statements. In March 2016, the FASB issued ASU 2016-09, Compensation - Stock Compensation (Topic 718): Improvements to Employee Share-Based Payment Accounting, requiring the recognition of the income tax effects of stock awards in the income statement when the awards are settled and allowing the Company to repurchase more of an employee's shares than allowed under current guidance, without triggering liability accounting. This ASU also addresses simplifications related to statement of cash flows classification and accounting for forfeitures. This ASU is effective for the Company beginning in the first quarter of 2017 and allows for early adoption. The Company is currently evaluating the impact this ASU will have on its Consolidated Financial Statements. In June 2016, the Financial Accounting Standards Board (FASB) issued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financial statements. These ASUs are effective for the Company beginning in the first quarter of 2018, allow for early adoption in the first quarter of 2017 and may be applied using either a full retrospective approach or a modified retrospective approach. The Company is currently evaluating the method of adoption and the impact these ASUs will have on its Consolidated Financial Statements. In March 2016, the FASB issued ASU 2016-08, Revenue from Contracts with Customers (Topic 606): Principal versus Agent Considerations (Reporting Gross versus Net), clarifying the principal versus agent guidance in the new revenue recognition standard, by revising the indicators to focus on evidence that the company is a principal. In April 2016, the FASB issued ASU 2016-10, Revenue from Contracts with Customers (Topic 606): Identifying Performance Obligations and Licensing, reducing the complexity when applying the guidance for identifying performance obligations and clarifying how to determine whether revenue related to a performance obligation for an intellectual property license is recognized over time or at a point in time. In May 2016, the FASB issued ASU 2016-12, Revenue from Contracts with Customers (Topic 606): Narrow-Scope Improvements and Practical Expedients, clarifying certain core recognition principles including collectability, sales tax presentation, noncash consideration, contract modifications and completed contracts at transition. </t>
  </si>
  <si>
    <t>2 Significant Accounting Policies: Property and Equipment: Schedule of Property, Plant and Equipment - Estimated Useful Lives (Tables)</t>
  </si>
  <si>
    <t>Tables/Schedules</t>
  </si>
  <si>
    <t>Schedule of Property, Plant and Equipment - Estimated Useful Lives</t>
  </si>
  <si>
    <t xml:space="preserve"> Right to use land 50 years Building and building improvements 35 years Machinery and equipment 10 years Furniture and office equipment 5 years Automobiles 8 years</t>
  </si>
  <si>
    <t>2 Significant Accounting Policies: Currency Translation: Schedule of Currency Translation (Tables)</t>
  </si>
  <si>
    <t>Schedule of Currency Translation</t>
  </si>
  <si>
    <t xml:space="preserve"> 2016 2015 Year ended RMB: US$ exchange rate 6.6453 6.1288 Average yearly RMB: US$ exchange rate 6.4385 6.1452</t>
  </si>
  <si>
    <t>4 Inventories, Net: Schedule of Inventory, Current (Tables)</t>
  </si>
  <si>
    <t>Schedule of Inventory, Current</t>
  </si>
  <si>
    <t xml:space="preserve"> June 30, 2016 2015 Work in process $ 568,876 $ 383,950 Raw materials 805,024 676,590 Finished goods 1,467,790 2,179,486 $ 2,841,690 $ 3,240,026 </t>
  </si>
  <si>
    <t>5 Property and Equipment, Net: Property, Plant and Equipment (Tables)</t>
  </si>
  <si>
    <t>Property, Plant and Equipment</t>
  </si>
  <si>
    <t xml:space="preserve"> June 30, 2016 2015 Right to use land $ 7,526,481 $ 8,160,781 Building and building improvements 20,289,583 19,388,880 Machinery and equipment 3,983,597 6,882,678 Furniture and office equipment 608,484 650,851 Automobiles 116,317 126,120 Construction in progress 486,731 460,113 33,011,193 35,669,423 Accumulated depreciation and amortization 7,407,459 7,017,706 $ 25,603,734 $ 28,651,717 </t>
  </si>
  <si>
    <t>6 Equity-method Investment in Joint Venture: Schedule of Equity Method Investments (Tables)</t>
  </si>
  <si>
    <t>Schedule of Equity Method Investments</t>
  </si>
  <si>
    <t xml:space="preserve"> June 30, 2016 2015 Current assets $ 9,602 $ 11,767 Noncurrent assets 654,213 758,649 Current liabilities 710,148 640,416 Noncurrent liabilities - - Equity (46,333) 130,000 Revenues General and administrative expenses 166,229 183,044 Net loss $ (166,229 ) $ (183,044 )</t>
  </si>
  <si>
    <t>7 Short-term Borrowing: Schedule of Short Term Debt (Tables)</t>
  </si>
  <si>
    <t>Schedule of Short Term Debt</t>
  </si>
  <si>
    <t xml:space="preserve"> June 30, 2016 2015 Shijiazhuang Finance Bureau (a) $ 75,241 $ 81,582 Shijiazhuang Construction Investment Group Co., Ltd (b) 4,815,426 5,058,086 Mr. Li Hui (c) - 2,304 Hebei Henghui Investment Management Co., Ltd (d) 2,117,283 3,263,282 TianJin Heng Xing Mirco Finance Bureau (e) 3,762,052 4,079,102 Xinle SASAC Office (f) 300,964 - Total $ 11,070,966 $ 12,484,356 </t>
  </si>
  <si>
    <t>8 Loan Payable - Bank: Schedule of Long-term Debt Instruments (Tables)</t>
  </si>
  <si>
    <t>Schedule of Long-term Debt Instruments</t>
  </si>
  <si>
    <t xml:space="preserve"> June 30, 2016 2015 Bank Note in the amount of 30 million RMB with Shijiazhuang Huirong Rural Cooperative Bank bearing an annual interest rate of 10% made on September 23, 2014. The note matured on November 22, 2014 and was extended to September 15, 2016 $ 4,514,462 $ 4,894,922 Bank Note in the amount of 27 million RMB with Postal Savings Bank bearing an annual interest rate of 7.08%, made on July 22, 2014 for one year maturing on July 21, 2015 and was extended to April 6, 2017. 3,859,865 4,894,922 Bank Note in the amount of 20 million RMB with China Merchant Bank bearing an annual floating rate of 5.98%, initially made on December 27, 2013, renewed on January 13, 2015 for one year maturing on April 4, 2017. 2,991,584 3,263,282 Bank Note in the amount of 19.9 million RMB with China Everbright Bank bearing 5.655% interest per annum made on January 16, 2015 for one year maturing on January 15, 2016 and was extended to February 24, 2017. 3,006,719 3,263,282 $ 14,372,630 $ 16,316,408 </t>
  </si>
  <si>
    <t>13 Accrued Expenses and Other Current Liabilities: Schedule of Accounts Payable and Accrued Liabilities (Tables)</t>
  </si>
  <si>
    <t>Schedule of Accounts Payable and Accrued Liabilities</t>
  </si>
  <si>
    <t xml:space="preserve"> June 30, 2016 2015 Accrued salaries and benefits $ 1,168,653 $ 1,616,963 Accrued interest 2,602,674 2,073,073 Accrued taxes 2,619,533 1,281,704 Accrued marketing fee 569,082 442,460 Accrued office expenses 779,040 166,720 Deposit payable 588,905 572,105 Due to employee 43,316 46,967 Advance from customers 413,848 291,005 Other accounts payable 572,013 241,512 Other accrued expenses and current liabilities 276,686 443,816 $ 9,633,750 $ 7,176,325 </t>
  </si>
  <si>
    <t>14 Stock Options: Schedule of Share-based Compensation, Stock Options, Activity (Tables)</t>
  </si>
  <si>
    <t>Schedule of Share-based Compensation, Stock Options, Activity</t>
  </si>
  <si>
    <t xml:space="preserve"> Weighted-avg. Aggregate Weighted-avg. remaining intrinsic Shares Exercise Price Term (yr.) Value On June 30, 2013 132,000 $ 2.00 1.1 $ 0 Granted: - $ - - - Exercised: - - - - Forfeited: - - - - On June 30, 2014 132,000 $ 2.00 0.1 $ 0 Granted: 300,000 $ 0.33 5.0 - Exercised: - - - - Forfeited: (132,000 ) - - - On June 30, 2015 300,000 $ 0.33 4.5 $ 426,000 Granted: 890,000 - - Exercised: - - - Forfeited: 300,000 - - On June 30, 2016 590,000 $ 0.33 4.0 $ 426,000 </t>
  </si>
  <si>
    <t>15 Issuance of Common Stock: Assumptions Used Textblock (Tables)</t>
  </si>
  <si>
    <t>Assumptions Used Textblock</t>
  </si>
  <si>
    <t xml:space="preserve"> For the year ended June 30, 2016 Investor Stock price 0.64 Exercise price 1.74 Expected life in years 4.2 Annualized Volatility 140.71% Annual Rate of Quarterly Dividends 1.65 Discount Rate - Bond Equivalent Yield 1.01</t>
  </si>
  <si>
    <t>16 Taxes: Schedule of Effective Income Tax Rate Reconciliation (Tables)</t>
  </si>
  <si>
    <t>Schedule of Effective Income Tax Rate Reconciliation</t>
  </si>
  <si>
    <t xml:space="preserve"> Year Ended June 30, 2016 2015 Tax at U.S. Statutory rate $ 1,010,039 $ 1,089,936 Tax rate difference between China and U.S. (1,271,231) (1,046,086) Change in Valuation Allowance 233,892 (1,031,621) Net operating loss expired - 955,983 Stock and option compensation 27,300 31,788 Impairment loss on goodwill - Effective tax rate $ - $ - </t>
  </si>
  <si>
    <t>16 Taxes: Schedule of Components of Income Tax Expense (Benefit) (Tables)</t>
  </si>
  <si>
    <t>Schedule of Components of Income Tax Expense (Benefit)</t>
  </si>
  <si>
    <t xml:space="preserve"> Year Ended June 30, 2016 2015 Current $ (190,770 ) $ - Deferred - U.S. (483,789 ) (229,859 ) Deferred  China 1,082,912 (1,442,889 ) Valuation allowance - U.S. 483,789 229,859 Valuation allowance  China (249,897 ) (1,261,480 ) Total $ 642,245 $ (2,704,369 )</t>
  </si>
  <si>
    <t>16 Taxes: Schedule of Deferred Tax Assets and Liabilities (Tables)</t>
  </si>
  <si>
    <t>Schedule of Deferred Tax Assets and Liabilities</t>
  </si>
  <si>
    <t xml:space="preserve"> Year Ended June 30, 2016 2015 Net operating loss carryforward - China $ 213,060 $ 1,342,696 Net operating loss carryforward - US 2,418,909 1,935,121 Allowance for doubtful accounts 447,294 823,190 Accrued salary payable 139,330 338,390 Uninvoiced expenses 782,360 - Others 309,264 469,944 4,310,217 4,909,341 Less: valuation allowance- U.S. (2,418,909) (1,935,121) valuation allowance- China. (12,713) (262,610) Deferred tax assets $ 1,878,595 $ 2,711,610 </t>
  </si>
  <si>
    <t>16 Taxes: Summary of Operating Loss Carryforwards (Tables)</t>
  </si>
  <si>
    <t>Summary of Operating Loss Carryforwards</t>
  </si>
  <si>
    <t xml:space="preserve"> Fiscal year to be expired Amount of net operating loss FY 2017 $ 8,490,144 FY 2018 2,350,563 FY 2019 7,896,369 FY 2020 1,322,799 FY 2021 1,382,254 21,442,129 </t>
  </si>
  <si>
    <t>2 Significant Accounting Policies: Accounts Receivable (Details) - USD ($)</t>
  </si>
  <si>
    <t>Details</t>
  </si>
  <si>
    <t>Allowance for doubtful accounts</t>
  </si>
  <si>
    <t>Allowance for Doubtful Accounts Receivable, Write-offs</t>
  </si>
  <si>
    <t>2 Significant Accounting Policies: Inventories, Net (Details) - USD ($)</t>
  </si>
  <si>
    <t>Inventory Valuation Reserves</t>
  </si>
  <si>
    <t>Obsolete Inventory</t>
  </si>
  <si>
    <t>Inventory Write-down</t>
  </si>
  <si>
    <t>2 Significant Accounting Policies: Property and Equipment: Schedule of Property, Plant and Equipment - Estimated Useful Lives (Details)</t>
  </si>
  <si>
    <t>Right to use land</t>
  </si>
  <si>
    <t>Property, Plant and Equipment, Useful Life</t>
  </si>
  <si>
    <t>50 years</t>
  </si>
  <si>
    <t>Building and Building Improvements</t>
  </si>
  <si>
    <t>35 years</t>
  </si>
  <si>
    <t>Machinery and Equipment</t>
  </si>
  <si>
    <t>10 years</t>
  </si>
  <si>
    <t>Furniture and Fixtures</t>
  </si>
  <si>
    <t>5 years</t>
  </si>
  <si>
    <t>Automobiles</t>
  </si>
  <si>
    <t>8 years</t>
  </si>
  <si>
    <t>2 Significant Accounting Policies: Intangible Assets (Details) - USD ($)</t>
  </si>
  <si>
    <t>Intangible Assets, Current</t>
  </si>
  <si>
    <t>2 Significant Accounting Policies: Currency Translation: Schedule of Currency Translation (Details)</t>
  </si>
  <si>
    <t>Year ended RMB: US$ exchange rate</t>
  </si>
  <si>
    <t>Average yearly RMB: US$ exchange rate</t>
  </si>
  <si>
    <t>3 Going Concern (Details) - USD ($)</t>
  </si>
  <si>
    <t>Working Capital Deficit</t>
  </si>
  <si>
    <t>4 Inventories, Net: Schedule of Inventory, Current (Details) - USD ($)</t>
  </si>
  <si>
    <t>Inventory, Work in Process, Gross</t>
  </si>
  <si>
    <t>Inventory, Raw Materials, Gross</t>
  </si>
  <si>
    <t>Inventory, Finished Goods, Gross</t>
  </si>
  <si>
    <t>4 Inventories, Net (Details) - USD ($)</t>
  </si>
  <si>
    <t>5 Property and Equipment, Net: Property, Plant and Equipment (Details) - USD ($)</t>
  </si>
  <si>
    <t>Property, Plant and Equipment, Gross</t>
  </si>
  <si>
    <t>Accumulated Depreciation, Depletion and Amortization, Property, Plant, and Equipment</t>
  </si>
  <si>
    <t>Building</t>
  </si>
  <si>
    <t>Construction in Progress</t>
  </si>
  <si>
    <t>5 Property and Equipment, Net (Details) - USD ($)</t>
  </si>
  <si>
    <t>Depreciation, Nonproduction</t>
  </si>
  <si>
    <t>6 Equity-method Investment in Joint Venture: Schedule of Equity Method Investments (Details) - USD ($)</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Equity</t>
  </si>
  <si>
    <t>Equity Method Investment, Summarized Financial Information, Cost of Sales</t>
  </si>
  <si>
    <t>Equity Method Investment, Summarized Financial Information, Gross Profit (Loss)</t>
  </si>
  <si>
    <t>6 Equity-method Investment in Joint Venture (Details) - USD ($)</t>
  </si>
  <si>
    <t>Equity Method Investment, Summarized Financial Information, Net Income (Loss)</t>
  </si>
  <si>
    <t>7 Short-term Borrowing: Schedule of Short Term Debt (Details) - USD ($)</t>
  </si>
  <si>
    <t>Shijiazhuang Finance Bureau</t>
  </si>
  <si>
    <t>[1]</t>
  </si>
  <si>
    <t>Shijiazhuang Construction Investment Group Co., Ltd</t>
  </si>
  <si>
    <t>[2]</t>
  </si>
  <si>
    <t>Mr. Li Hui</t>
  </si>
  <si>
    <t>[3]</t>
  </si>
  <si>
    <t>Hebei Henghui Investment Management Co., Ltd.</t>
  </si>
  <si>
    <t>[4]</t>
  </si>
  <si>
    <t>TianJin Heng Xing Mirco Finance Bureau</t>
  </si>
  <si>
    <t>[5]</t>
  </si>
  <si>
    <t>XinleSASACOfficeMember</t>
  </si>
  <si>
    <t>[6]</t>
  </si>
  <si>
    <t>A non-interest bearing note payable to Shijiazhuang Finance Bureau, an agency of a local government, due on demand.</t>
  </si>
  <si>
    <t>A one-year term loan from Shijiazhuang Construction Investment Group, disbursed through China Construction Bank. The notes bear an annual interest rate of 12%. $1,860,234 was due on October 25, 2015 and was extended to October 23, 2016. $3,100,391 was due on July 12, 2015 and extended to October 25, 2015 and then further extended to October 25, 2016. The notes were secured by certain registered trademarks and renewal certificates relating to Aoxings Zhongtongan capsule.</t>
  </si>
  <si>
    <t>The balance of $2,304 as at June 30, 2015 represents unpaid portion of interest which was already repaid in fiscal 2016.</t>
  </si>
  <si>
    <t>A six-month term loan from Hebei Henghui Investment Management Co., Ltd. The note bears an annual interest rate of 10% and has been extended to October 20, 2016.</t>
  </si>
  <si>
    <t>A short term loan from TianJin Heng Xing Mirco Finance Bureau. The note bears an annual interest rate of 20.04%, and was extended to November 18, 2016.</t>
  </si>
  <si>
    <t>A short term loan from Xinle State-Owned Assets Supervision and Administration Commission. This loan bears an annual interest rate of 9.6%. The term is from January 25, 2016 to June 25, 2016 and was extended to March 19, 2017.</t>
  </si>
  <si>
    <t>8 Loan Payable - Bank: Schedule of Long-term Debt Instruments (Details) - USD ($)</t>
  </si>
  <si>
    <t>LoansPayableToBankCurrent</t>
  </si>
  <si>
    <t>ShijiazhuangHuirongRuralCooperativeBankMember</t>
  </si>
  <si>
    <t>Postal Savings Bank</t>
  </si>
  <si>
    <t>China Merchant Bank</t>
  </si>
  <si>
    <t>China Everbright Bank</t>
  </si>
  <si>
    <t>Bank Note in the amount of 30 million RMB with Shijiazhuang Huirong Rural Cooperative Bank bearing an annual interest rate of 10% made on September 23, 2014. The note matured on November 22, 2014 and was extended to September 15, 2016</t>
  </si>
  <si>
    <t>Bank Note in the amount of 27 million RMB with Postal Savings Bank bearing an 7.08% interest per annum, made on July 22, 2014 for one year maturing on July 21, 2015 and was extended to April 6, 2017.</t>
  </si>
  <si>
    <t>Bank Note in the amount of 20 million RMB with China Merchant Bank bearing an annual floating rate of 5.98%, initially made on December 27, 2013, renewed on January 13, 2015 for one year maturing on April 4, 2017</t>
  </si>
  <si>
    <t>Bank Note in the amount of 19.9 million RMB with China Everbright Bank bearing 5.655% interest per annum, made on January 16, 2015 for one year maturing on January 15, 2016 and was extended to February 24, 2017.</t>
  </si>
  <si>
    <t>9 Loan Payable - Other (Details)</t>
  </si>
  <si>
    <t>Accounts Payable, Interest-bearing, Interest Rate</t>
  </si>
  <si>
    <t>10.00%</t>
  </si>
  <si>
    <t>10 Loan Payable - Related Parties (Details)</t>
  </si>
  <si>
    <t>Accounts Payable Related Parties Interest Bearing Interest Rate</t>
  </si>
  <si>
    <t>11 Notes Payable - Related Parties (Details) - USD ($)</t>
  </si>
  <si>
    <t>13 Accrued Expenses and Other Current Liabilities: Schedule of Accounts Payable and Accrued Liabilities (Details) - USD ($)</t>
  </si>
  <si>
    <t>Accrued Salaries, Current</t>
  </si>
  <si>
    <t>Accrued interest</t>
  </si>
  <si>
    <t>Accrued Income Taxes, Current</t>
  </si>
  <si>
    <t>Deposit Liability, Current</t>
  </si>
  <si>
    <t>Other Employee-related Liabilities, Current</t>
  </si>
  <si>
    <t>Customer Advances, Current</t>
  </si>
  <si>
    <t>Accounts Payable, Other, Current</t>
  </si>
  <si>
    <t>Other Accrued Liabilities, Current</t>
  </si>
  <si>
    <t>14 Stock Options (Details) - USD ($)</t>
  </si>
  <si>
    <t>Unrecognized Compensation Expense</t>
  </si>
  <si>
    <t>Common Stock | Option 1 - January 1, 2015</t>
  </si>
  <si>
    <t>Additional Paid in Capital | Option 1 - January 1, 2015</t>
  </si>
  <si>
    <t>Allocated Share-based Compensation Expense</t>
  </si>
  <si>
    <t>14 Stock Options: Schedule of Share-based Compensation, Stock Options, Activity (Details) - USD ($)</t>
  </si>
  <si>
    <t>Jun. 30, 2014</t>
  </si>
  <si>
    <t>Jun. 30, 2013</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4 years</t>
  </si>
  <si>
    <t>4 years 6 months</t>
  </si>
  <si>
    <t>1 month 6 days</t>
  </si>
  <si>
    <t>1 year 1 month 6 days</t>
  </si>
  <si>
    <t>Share-based Compensation Arrangement by Share-based Payment Award, Options, Outstanding,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Nonvested Options Forfeited, Number of Shares</t>
  </si>
  <si>
    <t>15 Issuance of Common Stock (Details) - Common Stock - shares</t>
  </si>
  <si>
    <t>Option1September52014Member</t>
  </si>
  <si>
    <t>Option2December232014Member</t>
  </si>
  <si>
    <t>Option3February32015Member</t>
  </si>
  <si>
    <t>Option 4 - February 3, 2015</t>
  </si>
  <si>
    <t>Option5February32015Member</t>
  </si>
  <si>
    <t>Option6March122015Member</t>
  </si>
  <si>
    <t>Option 7 - April 8, 2015</t>
  </si>
  <si>
    <t>Option8April82015Member</t>
  </si>
  <si>
    <t>Option9September102015Member</t>
  </si>
  <si>
    <t>Option10September302015Member</t>
  </si>
  <si>
    <t>Common stock warrants issued during period</t>
  </si>
  <si>
    <t>15 Issuance of Common Stock: Assumptions Used Textblock (Details)</t>
  </si>
  <si>
    <t>Jun. 30, 2016$ / shares</t>
  </si>
  <si>
    <t>Fair Value Assumptions, Stock Price</t>
  </si>
  <si>
    <t>Fair Value Assumptions, Exercise Price</t>
  </si>
  <si>
    <t>Fair Value Assumptions, Expected Term</t>
  </si>
  <si>
    <t>4 years 2 months 12 days</t>
  </si>
  <si>
    <t>Fair Value Assumptions, Expected Volatility Rate</t>
  </si>
  <si>
    <t>140.71%</t>
  </si>
  <si>
    <t>Fair Value Assumptions, Weighted Average Expected Dividend</t>
  </si>
  <si>
    <t>Fair Value Assumptions, Risk Free Interest Rate</t>
  </si>
  <si>
    <t>1.01%</t>
  </si>
  <si>
    <t>16 Taxes: Schedule of Effective Income Tax Rate Reconciliation (Details) - USD ($)</t>
  </si>
  <si>
    <t>Effective Income Tax Rate Reconciliation at Federal Statutory Income Tax Rate, Amount</t>
  </si>
  <si>
    <t>Effective Income Tax Rate Reconciliation, Foreign Income Tax Rate Differential, Amount</t>
  </si>
  <si>
    <t>Effective Income Tax Rate Reconciliation, Change in Deferred Tax Assets Valuation Allowance, Amount</t>
  </si>
  <si>
    <t>Effective Income Tax Rate Reconciliation, Net operating loss expired</t>
  </si>
  <si>
    <t>Effective Income Tax Rate Reconciliation, Nondeductible Expense, Share-based Compensation Cost, Amount</t>
  </si>
  <si>
    <t>16 Taxes: Schedule of Components of Income Tax Expense (Benefit) (Details) - USD ($)</t>
  </si>
  <si>
    <t>Current Income Tax Expense (Benefit)</t>
  </si>
  <si>
    <t>Deferred Federal Income Tax Expense (Benefit)</t>
  </si>
  <si>
    <t>Deferred Foreign Income Tax Expense (Benefit)</t>
  </si>
  <si>
    <t>Deferred Taxes, Business Combination, Valuation Allowance, Available to Reduce Income Tax Expense</t>
  </si>
  <si>
    <t>Deferred Taxes Business Combination Valuation Allowance Available To Reduce Income Tax Expense China</t>
  </si>
  <si>
    <t>16 Taxes: Schedule of Deferred Tax Assets and Liabilities (Details) - USD ($)</t>
  </si>
  <si>
    <t>Deferred Tax Assets, Operating Loss Carryforwards, Foreign</t>
  </si>
  <si>
    <t>Deferred Tax Assets, Operating Loss Carryforwards, Domestic</t>
  </si>
  <si>
    <t>Deferred Tax Assets, Tax Deferred Expense, Reserves and Accruals, Allowance for Doubtful Accounts</t>
  </si>
  <si>
    <t>Deferred Tax Assets, Tax Deferred Expense, Other</t>
  </si>
  <si>
    <t>Deferred Tax Assets, Other</t>
  </si>
  <si>
    <t>Deferred Tax Assets, Gross</t>
  </si>
  <si>
    <t>U.S.</t>
  </si>
  <si>
    <t>Deferred Tax Assets, Valuation Allowance</t>
  </si>
  <si>
    <t>China</t>
  </si>
  <si>
    <t>16 Taxes: Summary of Operating Loss Carryforwards (Details)</t>
  </si>
  <si>
    <t>Jun. 30, 2016USD ($)</t>
  </si>
  <si>
    <t>Operating Loss Carryforwards</t>
  </si>
  <si>
    <t>17 Concentrations (Details)</t>
  </si>
  <si>
    <t>Concentration Risk, Customer</t>
  </si>
  <si>
    <t>Sales to two major customers were 13% and 5% of total sales for the year ended June 30, 2016.</t>
  </si>
  <si>
    <t>Sales to two major customers were 7% and 5% of total sales for the year ended June 30, 2015.</t>
  </si>
  <si>
    <t>Concentration Risk, Service Provided</t>
  </si>
  <si>
    <t>Sales of one major product represented approximately 85% and 95% of total sales for the years ended June 30, 2016 and 2015, respectively.</t>
  </si>
  <si>
    <t>Concentration Risk, Other Risk</t>
  </si>
  <si>
    <t>Two major customers accounted for 8% and 7% of outstanding accounts receivable as of June 30, 2016.</t>
  </si>
  <si>
    <t>Two major customers accounted for 4% and 0.1% of outstanding accounts receivable as of June 30, 2015.</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FY &quot;#,##0_);_(&quot;FY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4" r="B8" t="s">
        <v>15</v>
      </c>
    </row>
    <row r="9" spans="1:4">
      <c s="4" r="A9" t="s">
        <v>16</v>
      </c>
      <c s="6" r="B9" t="n">
        <v>1060426</v>
      </c>
    </row>
    <row r="10" spans="1:4">
      <c s="4" r="A10" t="s">
        <v>17</v>
      </c>
      <c s="4" r="B10" t="s">
        <v>18</v>
      </c>
    </row>
    <row r="11" spans="1:4">
      <c s="4" r="A11" t="s">
        <v>19</v>
      </c>
      <c s="6" r="C11" t="n">
        <v>76209195</v>
      </c>
    </row>
    <row r="12" spans="1:4">
      <c s="4" r="A12" t="s">
        <v>20</v>
      </c>
      <c s="7" r="D12" t="n">
        <v>30727141</v>
      </c>
    </row>
    <row r="13" spans="1:4">
      <c s="4" r="A13" t="s">
        <v>21</v>
      </c>
      <c s="4" r="B13" t="s">
        <v>22</v>
      </c>
    </row>
    <row r="14" spans="1:4">
      <c s="4" r="A14" t="s">
        <v>23</v>
      </c>
      <c s="4" r="B14" t="s">
        <v>24</v>
      </c>
    </row>
    <row r="15" spans="1:4">
      <c s="4" r="A15" t="s">
        <v>25</v>
      </c>
      <c s="4" r="B15" t="s">
        <v>26</v>
      </c>
    </row>
    <row r="16" spans="1:4">
      <c s="4" r="A16" t="s">
        <v>27</v>
      </c>
      <c s="4" r="B16" t="s">
        <v>26</v>
      </c>
    </row>
    <row r="17" spans="1:4">
      <c s="4" r="A17" t="s">
        <v>28</v>
      </c>
      <c s="6" r="B17" t="n">
        <v>2016</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8</v>
      </c>
      <c s="2" r="B1" t="s">
        <v>1</v>
      </c>
    </row>
    <row r="2" spans="1:2">
      <c s="2" r="B2" t="s">
        <v>2</v>
      </c>
    </row>
    <row r="3" spans="1:2">
      <c s="3" r="A3" t="s">
        <v>160</v>
      </c>
    </row>
    <row r="4" spans="1:2">
      <c s="4" r="A4" t="s">
        <v>168</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0</v>
      </c>
      <c s="2" r="B1" t="s">
        <v>1</v>
      </c>
    </row>
    <row r="2" spans="1:2">
      <c s="2" r="B2" t="s">
        <v>2</v>
      </c>
    </row>
    <row r="3" spans="1:2">
      <c s="3" r="A3" t="s">
        <v>160</v>
      </c>
    </row>
    <row r="4" spans="1:2">
      <c s="4" r="A4" t="s">
        <v>170</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2</v>
      </c>
      <c s="2" r="B1" t="s">
        <v>1</v>
      </c>
    </row>
    <row r="2" spans="1:2">
      <c s="2" r="B2" t="s">
        <v>2</v>
      </c>
    </row>
    <row r="3" spans="1:2">
      <c s="3" r="A3" t="s">
        <v>160</v>
      </c>
    </row>
    <row r="4" spans="1:2">
      <c s="4" r="A4" t="s">
        <v>172</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4</v>
      </c>
      <c s="2" r="B1" t="s">
        <v>1</v>
      </c>
    </row>
    <row r="2" spans="1:2">
      <c s="2" r="B2" t="s">
        <v>2</v>
      </c>
    </row>
    <row r="3" spans="1:2">
      <c s="3" r="A3" t="s">
        <v>160</v>
      </c>
    </row>
    <row r="4" spans="1:2">
      <c s="4" r="A4" t="s">
        <v>174</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6</v>
      </c>
      <c s="2" r="B1" t="s">
        <v>1</v>
      </c>
    </row>
    <row r="2" spans="1:2">
      <c s="2" r="B2" t="s">
        <v>2</v>
      </c>
    </row>
    <row r="3" spans="1:2">
      <c s="3" r="A3" t="s">
        <v>160</v>
      </c>
    </row>
    <row r="4" spans="1:2">
      <c s="4" r="A4" t="s">
        <v>176</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8</v>
      </c>
      <c s="2" r="B1" t="s">
        <v>1</v>
      </c>
    </row>
    <row r="2" spans="1:2">
      <c s="2" r="B2" t="s">
        <v>2</v>
      </c>
    </row>
    <row r="3" spans="1:2">
      <c s="3" r="A3" t="s">
        <v>160</v>
      </c>
    </row>
    <row r="4" spans="1:2">
      <c s="4" r="A4" t="s">
        <v>178</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0</v>
      </c>
      <c s="2" r="B1" t="s">
        <v>1</v>
      </c>
    </row>
    <row r="2" spans="1:2">
      <c s="2" r="B2" t="s">
        <v>2</v>
      </c>
    </row>
    <row r="3" spans="1:2">
      <c s="3" r="A3" t="s">
        <v>160</v>
      </c>
    </row>
    <row r="4" spans="1:2">
      <c s="4" r="A4" t="s">
        <v>180</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82</v>
      </c>
      <c s="2" r="B1" t="s">
        <v>1</v>
      </c>
    </row>
    <row r="2" spans="1:2">
      <c s="2" r="B2" t="s">
        <v>2</v>
      </c>
    </row>
    <row r="3" spans="1:2">
      <c s="3" r="A3" t="s">
        <v>160</v>
      </c>
    </row>
    <row r="4" spans="1:2">
      <c s="4" r="A4" t="s">
        <v>182</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4</v>
      </c>
      <c s="2" r="B1" t="s">
        <v>1</v>
      </c>
    </row>
    <row r="2" spans="1:2">
      <c s="2" r="B2" t="s">
        <v>2</v>
      </c>
    </row>
    <row r="3" spans="1:2">
      <c s="3" r="A3" t="s">
        <v>160</v>
      </c>
    </row>
    <row r="4" spans="1:2">
      <c s="4" r="A4" t="s">
        <v>184</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86</v>
      </c>
      <c s="2" r="B1" t="s">
        <v>1</v>
      </c>
    </row>
    <row r="2" spans="1:2">
      <c s="2" r="B2" t="s">
        <v>2</v>
      </c>
    </row>
    <row r="3" spans="1:2">
      <c s="3" r="A3" t="s">
        <v>160</v>
      </c>
    </row>
    <row r="4" spans="1:2">
      <c s="4" r="A4" t="s">
        <v>186</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6912100</v>
      </c>
      <c s="7" r="C3" t="n">
        <v>5371545</v>
      </c>
    </row>
    <row r="4" spans="1:3">
      <c s="4" r="A4" t="s">
        <v>35</v>
      </c>
      <c s="6" r="B4" t="n">
        <v>11200418</v>
      </c>
      <c s="6" r="C4" t="n">
        <v>5854055</v>
      </c>
    </row>
    <row r="5" spans="1:3">
      <c s="4" r="A5" t="s">
        <v>36</v>
      </c>
      <c s="6" r="B5" t="n">
        <v>2841690</v>
      </c>
      <c s="6" r="C5" t="n">
        <v>3240026</v>
      </c>
    </row>
    <row r="6" spans="1:3">
      <c s="4" r="A6" t="s">
        <v>37</v>
      </c>
      <c s="6" r="B6" t="n">
        <v>5912555</v>
      </c>
      <c s="6" r="C6" t="n">
        <v>6630407</v>
      </c>
    </row>
    <row r="7" spans="1:3">
      <c s="4" r="A7" t="s">
        <v>38</v>
      </c>
      <c s="6" r="B7" t="n">
        <v>26866763</v>
      </c>
      <c s="6" r="C7" t="n">
        <v>21096033</v>
      </c>
    </row>
    <row r="8" spans="1:3">
      <c s="3" r="A8" t="s">
        <v>39</v>
      </c>
    </row>
    <row r="9" spans="1:3">
      <c s="4" r="A9" t="s">
        <v>40</v>
      </c>
      <c s="6" r="B9" t="n">
        <v>25603734</v>
      </c>
      <c s="6" r="C9" t="n">
        <v>28651717</v>
      </c>
    </row>
    <row r="10" spans="1:3">
      <c s="4" r="A10" t="s">
        <v>41</v>
      </c>
      <c s="6" r="B10" t="n">
        <v>1878595</v>
      </c>
      <c s="6" r="C10" t="n">
        <v>2711610</v>
      </c>
    </row>
    <row r="11" spans="1:3">
      <c s="4" r="A11" t="s">
        <v>42</v>
      </c>
      <c s="6" r="B11" t="n">
        <v>1878299</v>
      </c>
      <c s="6" r="C11" t="n">
        <v>484857</v>
      </c>
    </row>
    <row r="12" spans="1:3">
      <c s="4" r="A12" t="s">
        <v>43</v>
      </c>
      <c s="6" r="B12" t="n">
        <v>4200</v>
      </c>
      <c s="6" r="C12" t="n">
        <v>96475</v>
      </c>
    </row>
    <row r="13" spans="1:3">
      <c s="4" r="A13" t="s">
        <v>44</v>
      </c>
      <c s="6" r="B13" t="n">
        <v>29364828</v>
      </c>
      <c s="6" r="C13" t="n">
        <v>31944659</v>
      </c>
    </row>
    <row r="14" spans="1:3">
      <c s="4" r="A14" t="s">
        <v>45</v>
      </c>
      <c s="6" r="B14" t="n">
        <v>56231591</v>
      </c>
      <c s="6" r="C14" t="n">
        <v>53040692</v>
      </c>
    </row>
    <row r="15" spans="1:3">
      <c s="3" r="A15" t="s">
        <v>46</v>
      </c>
    </row>
    <row r="16" spans="1:3">
      <c s="4" r="A16" t="s">
        <v>47</v>
      </c>
      <c s="6" r="B16" t="n">
        <v>11070966</v>
      </c>
      <c s="6" r="C16" t="n">
        <v>12484356</v>
      </c>
    </row>
    <row r="17" spans="1:3">
      <c s="4" r="A17" t="s">
        <v>48</v>
      </c>
      <c s="6" r="B17" t="n">
        <v>2709819</v>
      </c>
      <c s="6" r="C17" t="n">
        <v>3625139</v>
      </c>
    </row>
    <row r="18" spans="1:3">
      <c s="4" r="A18" t="s">
        <v>49</v>
      </c>
      <c s="6" r="B18" t="n">
        <v>0</v>
      </c>
      <c s="6" r="C18" t="n">
        <v>1631641</v>
      </c>
    </row>
    <row r="19" spans="1:3">
      <c s="4" r="A19" t="s">
        <v>50</v>
      </c>
      <c s="6" r="B19" t="n">
        <v>14372630</v>
      </c>
      <c s="6" r="C19" t="n">
        <v>16316408</v>
      </c>
    </row>
    <row r="20" spans="1:3">
      <c s="4" r="A20" t="s">
        <v>51</v>
      </c>
      <c s="6" r="B20" t="n">
        <v>13317</v>
      </c>
      <c s="6" r="C20" t="n">
        <v>5793</v>
      </c>
    </row>
    <row r="21" spans="1:3">
      <c s="4" r="A21" t="s">
        <v>52</v>
      </c>
      <c s="6" r="B21" t="n">
        <v>15048</v>
      </c>
    </row>
    <row r="22" spans="1:3">
      <c s="4" r="A22" t="s">
        <v>53</v>
      </c>
      <c s="6" r="B22" t="n">
        <v>9633750</v>
      </c>
      <c s="6" r="C22" t="n">
        <v>7176325</v>
      </c>
    </row>
    <row r="23" spans="1:3">
      <c s="4" r="A23" t="s">
        <v>54</v>
      </c>
      <c s="6" r="B23" t="n">
        <v>37815530</v>
      </c>
      <c s="6" r="C23" t="n">
        <v>41239662</v>
      </c>
    </row>
    <row r="24" spans="1:3">
      <c s="3" r="A24" t="s">
        <v>55</v>
      </c>
    </row>
    <row r="25" spans="1:3">
      <c s="4" r="A25" t="s">
        <v>56</v>
      </c>
      <c s="6" r="C25" t="n">
        <v>8158</v>
      </c>
    </row>
    <row r="26" spans="1:3">
      <c s="4" r="A26" t="s">
        <v>57</v>
      </c>
      <c s="6" r="B26" t="n">
        <v>0</v>
      </c>
      <c s="6" r="C26" t="n">
        <v>1361199</v>
      </c>
    </row>
    <row r="27" spans="1:3">
      <c s="4" r="A27" t="s">
        <v>58</v>
      </c>
      <c s="6" r="B27" t="n">
        <v>340089</v>
      </c>
      <c s="6" r="C27" t="n">
        <v>368751</v>
      </c>
    </row>
    <row r="28" spans="1:3">
      <c s="4" r="A28" t="s">
        <v>59</v>
      </c>
      <c s="6" r="B28" t="n">
        <v>340089</v>
      </c>
      <c s="6" r="C28" t="n">
        <v>1738108</v>
      </c>
    </row>
    <row r="29" spans="1:3">
      <c s="3" r="A29" t="s">
        <v>60</v>
      </c>
    </row>
    <row r="30" spans="1:3">
      <c s="4" r="A30" t="s">
        <v>61</v>
      </c>
      <c s="6" r="B30" t="n">
        <v>76209</v>
      </c>
      <c s="6" r="C30" t="n">
        <v>69839</v>
      </c>
    </row>
    <row r="31" spans="1:3">
      <c s="4" r="A31" t="s">
        <v>62</v>
      </c>
      <c s="6" r="B31" t="n">
        <v>73629751</v>
      </c>
      <c s="6" r="C31" t="n">
        <v>66457250</v>
      </c>
    </row>
    <row r="32" spans="1:3">
      <c s="4" r="A32" t="s">
        <v>63</v>
      </c>
      <c s="6" r="B32" t="n">
        <v>-56293745</v>
      </c>
      <c s="6" r="C32" t="n">
        <v>-58354968</v>
      </c>
    </row>
    <row r="33" spans="1:3">
      <c s="4" r="A33" t="s">
        <v>64</v>
      </c>
      <c s="6" r="B33" t="n">
        <v>1723740</v>
      </c>
      <c s="6" r="C33" t="n">
        <v>3066026</v>
      </c>
    </row>
    <row r="34" spans="1:3">
      <c s="4" r="A34" t="s">
        <v>65</v>
      </c>
      <c s="6" r="B34" t="n">
        <v>19135955</v>
      </c>
      <c s="6" r="C34" t="n">
        <v>11238147</v>
      </c>
    </row>
    <row r="35" spans="1:3">
      <c s="4" r="A35" t="s">
        <v>66</v>
      </c>
      <c s="6" r="B35" t="n">
        <v>-1059983</v>
      </c>
      <c s="6" r="C35" t="n">
        <v>-1175225</v>
      </c>
    </row>
    <row r="36" spans="1:3">
      <c s="4" r="A36" t="s">
        <v>67</v>
      </c>
      <c s="6" r="B36" t="n">
        <v>18075972</v>
      </c>
      <c s="6" r="C36" t="n">
        <v>10062922</v>
      </c>
    </row>
    <row r="37" spans="1:3">
      <c s="4" r="A37" t="s">
        <v>68</v>
      </c>
      <c s="7" r="B37" t="n">
        <v>56231591</v>
      </c>
      <c s="7" r="C37" t="n">
        <v>530406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8</v>
      </c>
      <c s="2" r="B1" t="s">
        <v>1</v>
      </c>
    </row>
    <row r="2" spans="1:2">
      <c s="2" r="B2" t="s">
        <v>2</v>
      </c>
    </row>
    <row r="3" spans="1:2">
      <c s="3" r="A3" t="s">
        <v>160</v>
      </c>
    </row>
    <row r="4" spans="1:2">
      <c s="4" r="A4" t="s">
        <v>188</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190</v>
      </c>
      <c s="2" r="B1" t="s">
        <v>1</v>
      </c>
    </row>
    <row r="2" spans="1:2">
      <c s="2" r="B2" t="s">
        <v>2</v>
      </c>
    </row>
    <row r="3" spans="1:2">
      <c s="3" r="A3" t="s">
        <v>160</v>
      </c>
    </row>
    <row r="4" spans="1:2">
      <c s="4" r="A4" t="s">
        <v>190</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2</v>
      </c>
      <c s="2" r="B1" t="s">
        <v>1</v>
      </c>
    </row>
    <row r="2" spans="1:2">
      <c s="2" r="B2" t="s">
        <v>2</v>
      </c>
    </row>
    <row r="3" spans="1:2">
      <c s="3" r="A3" t="s">
        <v>160</v>
      </c>
    </row>
    <row r="4" spans="1:2">
      <c s="4" r="A4" t="s">
        <v>192</v>
      </c>
      <c s="4" r="B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4</v>
      </c>
      <c s="2" r="B1" t="s">
        <v>1</v>
      </c>
    </row>
    <row r="2" spans="1:2">
      <c s="2" r="B2" t="s">
        <v>2</v>
      </c>
    </row>
    <row r="3" spans="1:2">
      <c s="3" r="A3" t="s">
        <v>160</v>
      </c>
    </row>
    <row r="4" spans="1:2">
      <c s="4" r="A4" t="s">
        <v>194</v>
      </c>
      <c s="4" r="B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97</v>
      </c>
    </row>
    <row r="4" spans="1:2">
      <c s="4" r="A4" t="s">
        <v>201</v>
      </c>
      <c s="4" r="B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03</v>
      </c>
      <c s="2" r="B1" t="s">
        <v>1</v>
      </c>
    </row>
    <row r="2" spans="1:2">
      <c s="2" r="B2" t="s">
        <v>2</v>
      </c>
    </row>
    <row r="3" spans="1:2">
      <c s="3" r="A3" t="s">
        <v>197</v>
      </c>
    </row>
    <row r="4" spans="1:2">
      <c s="4" r="A4" t="s">
        <v>204</v>
      </c>
      <c s="4" r="B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06</v>
      </c>
      <c s="2" r="B1" t="s">
        <v>1</v>
      </c>
    </row>
    <row r="2" spans="1:2">
      <c s="2" r="B2" t="s">
        <v>2</v>
      </c>
    </row>
    <row r="3" spans="1:2">
      <c s="3" r="A3" t="s">
        <v>197</v>
      </c>
    </row>
    <row r="4" spans="1:2">
      <c s="4" r="A4" t="s">
        <v>207</v>
      </c>
      <c s="4" r="B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09</v>
      </c>
      <c s="2" r="B1" t="s">
        <v>1</v>
      </c>
    </row>
    <row r="2" spans="1:2">
      <c s="2" r="B2" t="s">
        <v>2</v>
      </c>
    </row>
    <row r="3" spans="1:2">
      <c s="3" r="A3" t="s">
        <v>197</v>
      </c>
    </row>
    <row r="4" spans="1:2">
      <c s="4" r="A4" t="s">
        <v>210</v>
      </c>
      <c s="4" r="B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12</v>
      </c>
      <c s="2" r="B1" t="s">
        <v>1</v>
      </c>
    </row>
    <row r="2" spans="1:2">
      <c s="2" r="B2" t="s">
        <v>2</v>
      </c>
    </row>
    <row r="3" spans="1:2">
      <c s="3" r="A3" t="s">
        <v>197</v>
      </c>
    </row>
    <row r="4" spans="1:2">
      <c s="4" r="A4" t="s">
        <v>213</v>
      </c>
      <c s="4" r="B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69</v>
      </c>
      <c s="2" r="B1" t="s">
        <v>1</v>
      </c>
    </row>
    <row r="2" spans="1:3">
      <c s="2" r="B2" t="s">
        <v>2</v>
      </c>
      <c s="2" r="C2" t="s">
        <v>32</v>
      </c>
    </row>
    <row r="3" spans="1:3">
      <c s="3" r="A3" t="s">
        <v>70</v>
      </c>
    </row>
    <row r="4" spans="1:3">
      <c s="4" r="A4" t="s">
        <v>71</v>
      </c>
      <c s="7" r="B4" t="n">
        <v>32329525</v>
      </c>
      <c s="7" r="C4" t="n">
        <v>25481199</v>
      </c>
    </row>
    <row r="5" spans="1:3">
      <c s="4" r="A5" t="s">
        <v>72</v>
      </c>
      <c s="6" r="B5" t="n">
        <v>7775524</v>
      </c>
      <c s="6" r="C5" t="n">
        <v>5688863</v>
      </c>
    </row>
    <row r="6" spans="1:3">
      <c s="4" r="A6" t="s">
        <v>73</v>
      </c>
      <c s="6" r="B6" t="n">
        <v>24554001</v>
      </c>
      <c s="6" r="C6" t="n">
        <v>19792336</v>
      </c>
    </row>
    <row r="7" spans="1:3">
      <c s="3" r="A7" t="s">
        <v>74</v>
      </c>
    </row>
    <row r="8" spans="1:3">
      <c s="4" r="A8" t="s">
        <v>75</v>
      </c>
      <c s="6" r="B8" t="n">
        <v>3143233</v>
      </c>
      <c s="6" r="C8" t="n">
        <v>337067</v>
      </c>
    </row>
    <row r="9" spans="1:3">
      <c s="4" r="A9" t="s">
        <v>76</v>
      </c>
      <c s="6" r="B9" t="n">
        <v>3066634</v>
      </c>
      <c s="6" r="C9" t="n">
        <v>2753535</v>
      </c>
    </row>
    <row r="10" spans="1:3">
      <c s="4" r="A10" t="s">
        <v>77</v>
      </c>
      <c s="6" r="B10" t="n">
        <v>11613220</v>
      </c>
      <c s="6" r="C10" t="n">
        <v>7457758</v>
      </c>
    </row>
    <row r="11" spans="1:3">
      <c s="4" r="A11" t="s">
        <v>78</v>
      </c>
      <c s="6" r="B11" t="n">
        <v>502862</v>
      </c>
      <c s="6" r="C11" t="n">
        <v>548319</v>
      </c>
    </row>
    <row r="12" spans="1:3">
      <c s="4" r="A12" t="s">
        <v>79</v>
      </c>
      <c s="6" r="B12" t="n">
        <v>18325949</v>
      </c>
      <c s="6" r="C12" t="n">
        <v>11096679</v>
      </c>
    </row>
    <row r="13" spans="1:3">
      <c s="4" r="A13" t="s">
        <v>80</v>
      </c>
      <c s="6" r="B13" t="n">
        <v>6228051</v>
      </c>
      <c s="6" r="C13" t="n">
        <v>8695657</v>
      </c>
    </row>
    <row r="14" spans="1:3">
      <c s="3" r="A14" t="s">
        <v>81</v>
      </c>
    </row>
    <row r="15" spans="1:3">
      <c s="4" r="A15" t="s">
        <v>82</v>
      </c>
      <c s="6" r="B15" t="n">
        <v>-3456638</v>
      </c>
      <c s="6" r="C15" t="n">
        <v>-5768094</v>
      </c>
    </row>
    <row r="16" spans="1:3">
      <c s="4" r="A16" t="s">
        <v>83</v>
      </c>
      <c s="6" r="B16" t="n">
        <v>-87500</v>
      </c>
      <c s="6" r="C16" t="n">
        <v>-93352</v>
      </c>
    </row>
    <row r="17" spans="1:3">
      <c s="4" r="A17" t="s">
        <v>84</v>
      </c>
      <c s="6" r="B17" t="n">
        <v>201912</v>
      </c>
      <c s="6" r="C17" t="n">
        <v>279893</v>
      </c>
    </row>
    <row r="18" spans="1:3">
      <c s="4" r="A18" t="s">
        <v>85</v>
      </c>
      <c s="6" r="B18" t="n">
        <v>-3342226</v>
      </c>
      <c s="6" r="C18" t="n">
        <v>-5581553</v>
      </c>
    </row>
    <row r="19" spans="1:3">
      <c s="4" r="A19" t="s">
        <v>86</v>
      </c>
      <c s="6" r="B19" t="n">
        <v>2885825</v>
      </c>
      <c s="6" r="C19" t="n">
        <v>3114104</v>
      </c>
    </row>
    <row r="20" spans="1:3">
      <c s="4" r="A20" t="s">
        <v>87</v>
      </c>
      <c s="6" r="B20" t="n">
        <v>642245</v>
      </c>
      <c s="6" r="C20" t="n">
        <v>-2704369</v>
      </c>
    </row>
    <row r="21" spans="1:3">
      <c s="4" r="A21" t="s">
        <v>88</v>
      </c>
      <c s="6" r="B21" t="n">
        <v>2243580</v>
      </c>
      <c s="6" r="C21" t="n">
        <v>5818473</v>
      </c>
    </row>
    <row r="22" spans="1:3">
      <c s="4" r="A22" t="s">
        <v>89</v>
      </c>
      <c s="6" r="B22" t="n">
        <v>182356</v>
      </c>
      <c s="6" r="C22" t="n">
        <v>323760</v>
      </c>
    </row>
    <row r="23" spans="1:3">
      <c s="4" r="A23" t="s">
        <v>90</v>
      </c>
      <c s="6" r="B23" t="n">
        <v>2061224</v>
      </c>
      <c s="6" r="C23" t="n">
        <v>5494713</v>
      </c>
    </row>
    <row r="24" spans="1:3">
      <c s="3" r="A24" t="s">
        <v>91</v>
      </c>
    </row>
    <row r="25" spans="1:3">
      <c s="4" r="A25" t="s">
        <v>92</v>
      </c>
      <c s="6" r="B25" t="n">
        <v>-1342286</v>
      </c>
      <c s="6" r="C25" t="n">
        <v>91359</v>
      </c>
    </row>
    <row r="26" spans="1:3">
      <c s="4" r="A26" t="s">
        <v>93</v>
      </c>
      <c s="6" r="B26" t="n">
        <v>718938</v>
      </c>
      <c s="6" r="C26" t="n">
        <v>5586072</v>
      </c>
    </row>
    <row r="27" spans="1:3">
      <c s="4" r="A27" t="s">
        <v>94</v>
      </c>
      <c s="6" r="B27" t="n">
        <v>-67114</v>
      </c>
      <c s="6" r="C27" t="n">
        <v>4568</v>
      </c>
    </row>
    <row r="28" spans="1:3">
      <c s="4" r="A28" t="s">
        <v>95</v>
      </c>
      <c s="7" r="B28" t="n">
        <v>786052</v>
      </c>
      <c s="7" r="C28" t="n">
        <v>5581504</v>
      </c>
    </row>
    <row r="29" spans="1:3">
      <c s="4" r="A29" t="s">
        <v>96</v>
      </c>
      <c s="8" r="B29" t="n">
        <v>0.03</v>
      </c>
      <c s="8" r="C29" t="n">
        <v>0.09</v>
      </c>
    </row>
    <row r="30" spans="1:3">
      <c s="4" r="A30" t="s">
        <v>97</v>
      </c>
      <c s="8" r="B30" t="n">
        <v>0.03</v>
      </c>
      <c s="8" r="C30" t="n">
        <v>0.09</v>
      </c>
    </row>
    <row r="31" spans="1:3">
      <c s="4" r="A31" t="s">
        <v>98</v>
      </c>
      <c s="6" r="B31" t="n">
        <v>73695338</v>
      </c>
      <c s="6" r="C31" t="n">
        <v>63107104</v>
      </c>
    </row>
    <row r="32" spans="1:3">
      <c s="4" r="A32" t="s">
        <v>99</v>
      </c>
      <c s="6" r="B32" t="n">
        <v>75467672</v>
      </c>
      <c s="6" r="C32" t="n">
        <v>6316710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15</v>
      </c>
      <c s="2" r="B1" t="s">
        <v>1</v>
      </c>
    </row>
    <row r="2" spans="1:2">
      <c s="2" r="B2" t="s">
        <v>2</v>
      </c>
    </row>
    <row r="3" spans="1:2">
      <c s="3" r="A3" t="s">
        <v>197</v>
      </c>
    </row>
    <row r="4" spans="1:2">
      <c s="4" r="A4" t="s">
        <v>216</v>
      </c>
      <c s="4" r="B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18</v>
      </c>
      <c s="2" r="B1" t="s">
        <v>1</v>
      </c>
    </row>
    <row r="2" spans="1:2">
      <c s="2" r="B2" t="s">
        <v>2</v>
      </c>
    </row>
    <row r="3" spans="1:2">
      <c s="3" r="A3" t="s">
        <v>197</v>
      </c>
    </row>
    <row r="4" spans="1:2">
      <c s="4" r="A4" t="s">
        <v>219</v>
      </c>
      <c s="4" r="B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21</v>
      </c>
      <c s="2" r="B1" t="s">
        <v>1</v>
      </c>
    </row>
    <row r="2" spans="1:2">
      <c s="2" r="B2" t="s">
        <v>2</v>
      </c>
    </row>
    <row r="3" spans="1:2">
      <c s="3" r="A3" t="s">
        <v>197</v>
      </c>
    </row>
    <row r="4" spans="1:2">
      <c s="4" r="A4" t="s">
        <v>222</v>
      </c>
      <c s="4" r="B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24</v>
      </c>
      <c s="2" r="B1" t="s">
        <v>1</v>
      </c>
    </row>
    <row r="2" spans="1:2">
      <c s="2" r="B2" t="s">
        <v>2</v>
      </c>
    </row>
    <row r="3" spans="1:2">
      <c s="3" r="A3" t="s">
        <v>197</v>
      </c>
    </row>
    <row r="4" spans="1:2">
      <c s="4" r="A4" t="s">
        <v>225</v>
      </c>
      <c s="4" r="B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27</v>
      </c>
      <c s="2" r="B1" t="s">
        <v>1</v>
      </c>
    </row>
    <row r="2" spans="1:2">
      <c s="2" r="B2" t="s">
        <v>2</v>
      </c>
    </row>
    <row r="3" spans="1:2">
      <c s="3" r="A3" t="s">
        <v>197</v>
      </c>
    </row>
    <row r="4" spans="1:2">
      <c s="4" r="A4" t="s">
        <v>228</v>
      </c>
      <c s="4" r="B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30</v>
      </c>
      <c s="2" r="B1" t="s">
        <v>1</v>
      </c>
    </row>
    <row r="2" spans="1:2">
      <c s="2" r="B2" t="s">
        <v>2</v>
      </c>
    </row>
    <row r="3" spans="1:2">
      <c s="3" r="A3" t="s">
        <v>197</v>
      </c>
    </row>
    <row r="4" spans="1:2">
      <c s="4" r="A4" t="s">
        <v>231</v>
      </c>
      <c s="4" r="B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33</v>
      </c>
      <c s="2" r="B1" t="s">
        <v>1</v>
      </c>
    </row>
    <row r="2" spans="1:2">
      <c s="2" r="B2" t="s">
        <v>2</v>
      </c>
    </row>
    <row r="3" spans="1:2">
      <c s="3" r="A3" t="s">
        <v>197</v>
      </c>
    </row>
    <row r="4" spans="1:2">
      <c s="4" r="A4" t="s">
        <v>234</v>
      </c>
      <c s="4" r="B4" t="s">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36</v>
      </c>
      <c s="2" r="B1" t="s">
        <v>1</v>
      </c>
    </row>
    <row r="2" spans="1:2">
      <c s="2" r="B2" t="s">
        <v>2</v>
      </c>
    </row>
    <row r="3" spans="1:2">
      <c s="3" r="A3" t="s">
        <v>197</v>
      </c>
    </row>
    <row r="4" spans="1:2">
      <c s="4" r="A4" t="s">
        <v>237</v>
      </c>
      <c s="4" r="B4" t="s">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39</v>
      </c>
      <c s="2" r="B1" t="s">
        <v>1</v>
      </c>
    </row>
    <row r="2" spans="1:2">
      <c s="2" r="B2" t="s">
        <v>2</v>
      </c>
    </row>
    <row r="3" spans="1:2">
      <c s="3" r="A3" t="s">
        <v>197</v>
      </c>
    </row>
    <row r="4" spans="1:2">
      <c s="4" r="A4" t="s">
        <v>240</v>
      </c>
      <c s="4" r="B4" t="s">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60"/>
  </cols>
  <sheetData>
    <row r="1" spans="1:2">
      <c s="1" r="A1" t="s">
        <v>242</v>
      </c>
      <c s="2" r="B1" t="s">
        <v>1</v>
      </c>
    </row>
    <row r="2" spans="1:2">
      <c s="2" r="B2" t="s">
        <v>2</v>
      </c>
    </row>
    <row r="3" spans="1:2">
      <c s="3" r="A3" t="s">
        <v>197</v>
      </c>
    </row>
    <row r="4" spans="1:2">
      <c s="4" r="A4" t="s">
        <v>243</v>
      </c>
      <c s="4" r="B4" t="s">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69"/>
    <col customWidth="1" max="2" min="2" width="13"/>
    <col customWidth="1" max="3" min="3" width="16"/>
    <col customWidth="1" max="4" min="4" width="27"/>
    <col customWidth="1" max="5" min="5" width="20"/>
    <col customWidth="1" max="6" min="6" width="39"/>
    <col customWidth="1" max="7" min="7" width="27"/>
    <col customWidth="1" max="8" min="8" width="25"/>
    <col customWidth="1" max="9" min="9" width="13"/>
  </cols>
  <sheetData>
    <row r="1" spans="1:9">
      <c s="1" r="A1" t="s">
        <v>100</v>
      </c>
      <c s="2" r="B1" t="s">
        <v>101</v>
      </c>
      <c s="2" r="C1" t="s">
        <v>102</v>
      </c>
      <c s="2" r="D1" t="s">
        <v>103</v>
      </c>
      <c s="2" r="E1" t="s">
        <v>104</v>
      </c>
      <c s="2" r="F1" t="s">
        <v>105</v>
      </c>
      <c s="2" r="G1" t="s">
        <v>106</v>
      </c>
      <c s="2" r="H1" t="s">
        <v>107</v>
      </c>
      <c s="2" r="I1" t="s">
        <v>108</v>
      </c>
    </row>
    <row r="2" spans="1:9">
      <c s="4" r="A2" t="s">
        <v>109</v>
      </c>
      <c s="7" r="B2" t="n">
        <v>49875</v>
      </c>
      <c s="4" r="C2" t="s">
        <v>110</v>
      </c>
      <c s="7" r="D2" t="n">
        <v>58315446</v>
      </c>
      <c s="7" r="E2" t="n">
        <v>-63849681</v>
      </c>
      <c s="7" r="F2" t="n">
        <v>2979235</v>
      </c>
      <c s="7" r="G2" t="n">
        <v>-2505125</v>
      </c>
      <c s="7" r="H2" t="n">
        <v>-1503553</v>
      </c>
      <c s="7" r="I2" t="n">
        <v>-4008678</v>
      </c>
    </row>
    <row r="3" spans="1:9">
      <c s="4" r="A3" t="s">
        <v>111</v>
      </c>
      <c s="6" r="B3" t="n">
        <v>49874822</v>
      </c>
      <c s="4" r="C3" t="s">
        <v>110</v>
      </c>
    </row>
    <row r="4" spans="1:9">
      <c s="4" r="A4" t="s">
        <v>112</v>
      </c>
      <c s="7" r="B4" t="n">
        <v>360</v>
      </c>
      <c s="4" r="C4" t="s">
        <v>110</v>
      </c>
      <c s="6" r="D4" t="n">
        <v>81490</v>
      </c>
      <c s="6" r="G4" t="n">
        <v>81850</v>
      </c>
      <c s="6" r="I4" t="n">
        <v>81850</v>
      </c>
    </row>
    <row r="5" spans="1:9">
      <c s="4" r="A5" t="s">
        <v>113</v>
      </c>
      <c s="6" r="B5" t="n">
        <v>360000</v>
      </c>
      <c s="4" r="C5" t="s">
        <v>110</v>
      </c>
    </row>
    <row r="6" spans="1:9">
      <c s="4" r="A6" t="s">
        <v>114</v>
      </c>
      <c s="7" r="B6" t="n">
        <v>12864</v>
      </c>
      <c s="4" r="C6" t="s">
        <v>110</v>
      </c>
      <c s="6" r="D6" t="n">
        <v>5562544</v>
      </c>
      <c s="6" r="G6" t="n">
        <v>5575408</v>
      </c>
      <c s="6" r="I6" t="n">
        <v>5575408</v>
      </c>
    </row>
    <row r="7" spans="1:9">
      <c s="4" r="A7" t="s">
        <v>115</v>
      </c>
      <c s="6" r="B7" t="n">
        <v>12863690</v>
      </c>
      <c s="4" r="C7" t="s">
        <v>110</v>
      </c>
    </row>
    <row r="8" spans="1:9">
      <c s="4" r="A8" t="s">
        <v>116</v>
      </c>
      <c s="7" r="B8" t="n">
        <v>6740</v>
      </c>
      <c s="4" r="C8" t="s">
        <v>110</v>
      </c>
      <c s="6" r="D8" t="n">
        <v>2406948</v>
      </c>
      <c s="6" r="G8" t="n">
        <v>2413688</v>
      </c>
      <c s="6" r="I8" t="n">
        <v>2413688</v>
      </c>
    </row>
    <row r="9" spans="1:9">
      <c s="4" r="A9" t="s">
        <v>117</v>
      </c>
      <c s="6" r="B9" t="n">
        <v>6740747</v>
      </c>
      <c s="4" r="C9" t="s">
        <v>110</v>
      </c>
    </row>
    <row r="10" spans="1:9">
      <c s="4" r="A10" t="s">
        <v>118</v>
      </c>
      <c s="4" r="C10" t="s">
        <v>110</v>
      </c>
      <c s="6" r="D10" t="n">
        <v>22822</v>
      </c>
      <c s="6" r="G10" t="n">
        <v>22822</v>
      </c>
      <c s="6" r="I10" t="n">
        <v>22822</v>
      </c>
    </row>
    <row r="11" spans="1:9">
      <c s="4" r="A11" t="s">
        <v>119</v>
      </c>
      <c s="4" r="C11" t="s">
        <v>110</v>
      </c>
      <c s="6" r="D11" t="n">
        <v>68000</v>
      </c>
      <c s="6" r="G11" t="n">
        <v>68000</v>
      </c>
      <c s="6" r="I11" t="n">
        <v>68000</v>
      </c>
    </row>
    <row r="12" spans="1:9">
      <c s="4" r="A12" t="s">
        <v>120</v>
      </c>
      <c s="4" r="C12" t="s">
        <v>110</v>
      </c>
    </row>
    <row r="13" spans="1:9">
      <c s="4" r="A13" t="s">
        <v>121</v>
      </c>
      <c s="4" r="C13" t="s">
        <v>110</v>
      </c>
    </row>
    <row r="14" spans="1:9">
      <c s="4" r="A14" t="s">
        <v>122</v>
      </c>
      <c s="4" r="C14" t="s">
        <v>110</v>
      </c>
      <c s="6" r="F14" t="n">
        <v>86791</v>
      </c>
      <c s="6" r="G14" t="n">
        <v>86791</v>
      </c>
      <c s="6" r="H14" t="n">
        <v>4568</v>
      </c>
      <c s="6" r="I14" t="n">
        <v>91359</v>
      </c>
    </row>
    <row r="15" spans="1:9">
      <c s="4" r="A15" t="s">
        <v>88</v>
      </c>
      <c s="4" r="C15" t="s">
        <v>110</v>
      </c>
      <c s="6" r="E15" t="n">
        <v>5494713</v>
      </c>
      <c s="6" r="G15" t="n">
        <v>5494713</v>
      </c>
      <c s="6" r="H15" t="n">
        <v>323760</v>
      </c>
      <c s="6" r="I15" t="n">
        <v>5818473</v>
      </c>
    </row>
    <row r="16" spans="1:9">
      <c s="4" r="A16" t="s">
        <v>123</v>
      </c>
      <c s="7" r="B16" t="n">
        <v>69839</v>
      </c>
      <c s="4" r="C16" t="s">
        <v>110</v>
      </c>
      <c s="6" r="D16" t="n">
        <v>66457250</v>
      </c>
      <c s="6" r="E16" t="n">
        <v>-58354968</v>
      </c>
      <c s="6" r="F16" t="n">
        <v>3066026</v>
      </c>
      <c s="6" r="G16" t="n">
        <v>11238147</v>
      </c>
      <c s="6" r="H16" t="n">
        <v>-1175225</v>
      </c>
      <c s="6" r="I16" t="n">
        <v>10062922</v>
      </c>
    </row>
    <row r="17" spans="1:9">
      <c s="4" r="A17" t="s">
        <v>124</v>
      </c>
      <c s="6" r="B17" t="n">
        <v>69839259</v>
      </c>
      <c s="4" r="C17" t="s">
        <v>110</v>
      </c>
    </row>
    <row r="18" spans="1:9">
      <c s="4" r="A18" t="s">
        <v>112</v>
      </c>
      <c s="7" r="B18" t="n">
        <v>1910</v>
      </c>
      <c s="4" r="C18" t="s">
        <v>110</v>
      </c>
      <c s="6" r="D18" t="n">
        <v>1560690</v>
      </c>
      <c s="6" r="G18" t="n">
        <v>1562600</v>
      </c>
      <c s="6" r="I18" t="n">
        <v>1562600</v>
      </c>
    </row>
    <row r="19" spans="1:9">
      <c s="4" r="A19" t="s">
        <v>113</v>
      </c>
      <c s="6" r="B19" t="n">
        <v>1910000</v>
      </c>
      <c s="4" r="C19" t="s">
        <v>110</v>
      </c>
    </row>
    <row r="20" spans="1:9">
      <c s="4" r="A20" t="s">
        <v>114</v>
      </c>
      <c s="7" r="B20" t="n">
        <v>2047</v>
      </c>
      <c s="4" r="C20" t="s">
        <v>110</v>
      </c>
      <c s="6" r="D20" t="n">
        <v>2659047</v>
      </c>
      <c s="6" r="G20" t="n">
        <v>2661094</v>
      </c>
      <c s="6" r="I20" t="n">
        <v>2661094</v>
      </c>
    </row>
    <row r="21" spans="1:9">
      <c s="4" r="A21" t="s">
        <v>115</v>
      </c>
      <c s="6" r="B21" t="n">
        <v>2046995</v>
      </c>
      <c s="4" r="C21" t="s">
        <v>110</v>
      </c>
    </row>
    <row r="22" spans="1:9">
      <c s="4" r="A22" t="s">
        <v>116</v>
      </c>
      <c s="7" r="B22" t="n">
        <v>2353</v>
      </c>
      <c s="4" r="C22" t="s">
        <v>110</v>
      </c>
      <c s="6" r="D22" t="n">
        <v>2736647</v>
      </c>
      <c s="6" r="G22" t="n">
        <v>2739000</v>
      </c>
      <c s="6" r="I22" t="n">
        <v>2739000</v>
      </c>
    </row>
    <row r="23" spans="1:9">
      <c s="4" r="A23" t="s">
        <v>117</v>
      </c>
      <c s="6" r="B23" t="n">
        <v>2352941</v>
      </c>
      <c s="4" r="C23" t="s">
        <v>110</v>
      </c>
    </row>
    <row r="24" spans="1:9">
      <c s="4" r="A24" t="s">
        <v>118</v>
      </c>
      <c s="4" r="C24" t="s">
        <v>110</v>
      </c>
      <c s="6" r="D24" t="n">
        <v>33196</v>
      </c>
      <c s="6" r="G24" t="n">
        <v>33196</v>
      </c>
      <c s="6" r="I24" t="n">
        <v>33196</v>
      </c>
    </row>
    <row r="25" spans="1:9">
      <c s="4" r="A25" t="s">
        <v>119</v>
      </c>
      <c s="4" r="C25" t="s">
        <v>110</v>
      </c>
      <c s="6" r="D25" t="n">
        <v>80381</v>
      </c>
      <c s="6" r="G25" t="n">
        <v>80381</v>
      </c>
      <c s="6" r="I25" t="n">
        <v>80381</v>
      </c>
    </row>
    <row r="26" spans="1:9">
      <c s="4" r="A26" t="s">
        <v>120</v>
      </c>
      <c s="7" r="B26" t="n">
        <v>60</v>
      </c>
      <c s="4" r="C26" t="s">
        <v>110</v>
      </c>
      <c s="6" r="D26" t="n">
        <v>102540</v>
      </c>
      <c s="6" r="G26" t="n">
        <v>102600</v>
      </c>
      <c s="6" r="I26" t="n">
        <v>102600</v>
      </c>
    </row>
    <row r="27" spans="1:9">
      <c s="4" r="A27" t="s">
        <v>121</v>
      </c>
      <c s="6" r="B27" t="n">
        <v>60000</v>
      </c>
      <c s="4" r="C27" t="s">
        <v>110</v>
      </c>
    </row>
    <row r="28" spans="1:9">
      <c s="4" r="A28" t="s">
        <v>122</v>
      </c>
      <c s="4" r="C28" t="s">
        <v>110</v>
      </c>
      <c s="6" r="F28" t="n">
        <v>-1342286</v>
      </c>
      <c s="6" r="G28" t="n">
        <v>-1342286</v>
      </c>
      <c s="6" r="H28" t="n">
        <v>-67114</v>
      </c>
      <c s="6" r="I28" t="n">
        <v>-1409400</v>
      </c>
    </row>
    <row r="29" spans="1:9">
      <c s="4" r="A29" t="s">
        <v>88</v>
      </c>
      <c s="4" r="C29" t="s">
        <v>110</v>
      </c>
      <c s="6" r="E29" t="n">
        <v>2061224</v>
      </c>
      <c s="6" r="G29" t="n">
        <v>2061224</v>
      </c>
      <c s="6" r="H29" t="n">
        <v>182356</v>
      </c>
      <c s="6" r="I29" t="n">
        <v>2243580</v>
      </c>
    </row>
    <row r="30" spans="1:9">
      <c s="4" r="A30" t="s">
        <v>125</v>
      </c>
      <c s="7" r="B30" t="n">
        <v>76209</v>
      </c>
      <c s="4" r="C30" t="s">
        <v>110</v>
      </c>
      <c s="7" r="D30" t="n">
        <v>73629751</v>
      </c>
      <c s="7" r="E30" t="n">
        <v>-56293744</v>
      </c>
      <c s="7" r="F30" t="n">
        <v>1723740</v>
      </c>
      <c s="7" r="G30" t="n">
        <v>19135955</v>
      </c>
      <c s="7" r="H30" t="n">
        <v>-1059983</v>
      </c>
      <c s="7" r="I30" t="n">
        <v>18075972</v>
      </c>
    </row>
    <row r="31" spans="1:9">
      <c s="4" r="A31" t="s">
        <v>126</v>
      </c>
      <c s="6" r="B31" t="n">
        <v>76209195</v>
      </c>
      <c s="4" r="C31" t="s">
        <v>11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45</v>
      </c>
      <c s="2" r="B1" t="s">
        <v>1</v>
      </c>
    </row>
    <row r="2" spans="1:2">
      <c s="2" r="B2" t="s">
        <v>2</v>
      </c>
    </row>
    <row r="3" spans="1:2">
      <c s="3" r="A3" t="s">
        <v>197</v>
      </c>
    </row>
    <row r="4" spans="1:2">
      <c s="4" r="A4" t="s">
        <v>246</v>
      </c>
      <c s="4" r="B4" t="s">
        <v>2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48</v>
      </c>
      <c s="2" r="B1" t="s">
        <v>1</v>
      </c>
    </row>
    <row r="2" spans="1:2">
      <c s="2" r="B2" t="s">
        <v>2</v>
      </c>
    </row>
    <row r="3" spans="1:2">
      <c s="3" r="A3" t="s">
        <v>197</v>
      </c>
    </row>
    <row r="4" spans="1:2">
      <c s="4" r="A4" t="s">
        <v>249</v>
      </c>
      <c s="4" r="B4" t="s">
        <v>2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53"/>
  </cols>
  <sheetData>
    <row r="1" spans="1:2">
      <c s="1" r="A1" t="s">
        <v>251</v>
      </c>
      <c s="2" r="B1" t="s">
        <v>1</v>
      </c>
    </row>
    <row r="2" spans="1:2">
      <c s="2" r="B2" t="s">
        <v>2</v>
      </c>
    </row>
    <row r="3" spans="1:2">
      <c s="3" r="A3" t="s">
        <v>197</v>
      </c>
    </row>
    <row r="4" spans="1:2">
      <c s="4" r="A4" t="s">
        <v>252</v>
      </c>
      <c s="4" r="B4" t="s">
        <v>2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54</v>
      </c>
      <c s="2" r="B1" t="s">
        <v>1</v>
      </c>
    </row>
    <row r="2" spans="1:2">
      <c s="2" r="B2" t="s">
        <v>2</v>
      </c>
    </row>
    <row r="3" spans="1:2">
      <c s="3" r="A3" t="s">
        <v>197</v>
      </c>
    </row>
    <row r="4" spans="1:2">
      <c s="4" r="A4" t="s">
        <v>255</v>
      </c>
      <c s="4" r="B4" t="s">
        <v>2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58</v>
      </c>
    </row>
    <row r="4" spans="1:2">
      <c s="4" r="A4" t="s">
        <v>262</v>
      </c>
      <c s="4" r="B4" t="s">
        <v>2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64</v>
      </c>
      <c s="2" r="B1" t="s">
        <v>1</v>
      </c>
    </row>
    <row r="2" spans="1:2">
      <c s="2" r="B2" t="s">
        <v>2</v>
      </c>
    </row>
    <row r="3" spans="1:2">
      <c s="3" r="A3" t="s">
        <v>258</v>
      </c>
    </row>
    <row r="4" spans="1:2">
      <c s="4" r="A4" t="s">
        <v>265</v>
      </c>
      <c s="4" r="B4" t="s">
        <v>2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67</v>
      </c>
      <c s="2" r="B1" t="s">
        <v>1</v>
      </c>
    </row>
    <row r="2" spans="1:2">
      <c s="2" r="B2" t="s">
        <v>2</v>
      </c>
    </row>
    <row r="3" spans="1:2">
      <c s="3" r="A3" t="s">
        <v>258</v>
      </c>
    </row>
    <row r="4" spans="1:2">
      <c s="4" r="A4" t="s">
        <v>268</v>
      </c>
      <c s="4" r="B4" t="s">
        <v>2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258</v>
      </c>
    </row>
    <row r="4" spans="1:2">
      <c s="4" r="A4" t="s">
        <v>271</v>
      </c>
      <c s="4" r="B4" t="s">
        <v>2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73</v>
      </c>
      <c s="2" r="B1" t="s">
        <v>1</v>
      </c>
    </row>
    <row r="2" spans="1:2">
      <c s="2" r="B2" t="s">
        <v>2</v>
      </c>
    </row>
    <row r="3" spans="1:2">
      <c s="3" r="A3" t="s">
        <v>258</v>
      </c>
    </row>
    <row r="4" spans="1:2">
      <c s="4" r="A4" t="s">
        <v>274</v>
      </c>
      <c s="4" r="B4" t="s">
        <v>2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27</v>
      </c>
      <c s="2" r="B1" t="s">
        <v>1</v>
      </c>
    </row>
    <row r="2" spans="1:3">
      <c s="2" r="B2" t="s">
        <v>2</v>
      </c>
      <c s="2" r="C2" t="s">
        <v>32</v>
      </c>
    </row>
    <row r="3" spans="1:3">
      <c s="3" r="A3" t="s">
        <v>128</v>
      </c>
    </row>
    <row r="4" spans="1:3">
      <c s="4" r="A4" t="s">
        <v>90</v>
      </c>
      <c s="7" r="B4" t="n">
        <v>2061224</v>
      </c>
      <c s="7" r="C4" t="n">
        <v>5494713</v>
      </c>
    </row>
    <row r="5" spans="1:3">
      <c s="3" r="A5" t="s">
        <v>129</v>
      </c>
    </row>
    <row r="6" spans="1:3">
      <c s="4" r="A6" t="s">
        <v>78</v>
      </c>
      <c s="6" r="B6" t="n">
        <v>1026016</v>
      </c>
      <c s="6" r="C6" t="n">
        <v>666293</v>
      </c>
    </row>
    <row r="7" spans="1:3">
      <c s="4" r="A7" t="s">
        <v>130</v>
      </c>
      <c s="6" r="B7" t="n">
        <v>642245</v>
      </c>
      <c s="6" r="C7" t="n">
        <v>-2704369</v>
      </c>
    </row>
    <row r="8" spans="1:3">
      <c s="4" r="A8" t="s">
        <v>131</v>
      </c>
      <c s="6" r="C8" t="n">
        <v>-7861</v>
      </c>
    </row>
    <row r="9" spans="1:3">
      <c s="4" r="A9" t="s">
        <v>132</v>
      </c>
      <c s="6" r="B9" t="n">
        <v>703980</v>
      </c>
      <c s="6" r="C9" t="n">
        <v>-204597</v>
      </c>
    </row>
    <row r="10" spans="1:3">
      <c s="4" r="A10" t="s">
        <v>112</v>
      </c>
      <c s="6" r="B10" t="n">
        <v>288777</v>
      </c>
      <c s="6" r="C10" t="n">
        <v>169822</v>
      </c>
    </row>
    <row r="11" spans="1:3">
      <c s="4" r="A11" t="s">
        <v>83</v>
      </c>
      <c s="6" r="B11" t="n">
        <v>87500</v>
      </c>
      <c s="6" r="C11" t="n">
        <v>93352</v>
      </c>
    </row>
    <row r="12" spans="1:3">
      <c s="4" r="A12" t="s">
        <v>133</v>
      </c>
      <c s="6" r="B12" t="n">
        <v>182356</v>
      </c>
      <c s="6" r="C12" t="n">
        <v>323760</v>
      </c>
    </row>
    <row r="13" spans="1:3">
      <c s="3" r="A13" t="s">
        <v>134</v>
      </c>
    </row>
    <row r="14" spans="1:3">
      <c s="4" r="A14" t="s">
        <v>135</v>
      </c>
      <c s="6" r="B14" t="n">
        <v>-6691735</v>
      </c>
      <c s="6" r="C14" t="n">
        <v>-1735368</v>
      </c>
    </row>
    <row r="15" spans="1:3">
      <c s="4" r="A15" t="s">
        <v>136</v>
      </c>
      <c s="6" r="B15" t="n">
        <v>151210</v>
      </c>
      <c s="6" r="C15" t="n">
        <v>-1023777</v>
      </c>
    </row>
    <row r="16" spans="1:3">
      <c s="4" r="A16" t="s">
        <v>137</v>
      </c>
      <c s="6" r="B16" t="n">
        <v>138770</v>
      </c>
      <c s="6" r="C16" t="n">
        <v>-4102425</v>
      </c>
    </row>
    <row r="17" spans="1:3">
      <c s="4" r="A17" t="s">
        <v>138</v>
      </c>
      <c s="6" r="B17" t="n">
        <v>-2207075</v>
      </c>
      <c s="6" r="C17" t="n">
        <v>1351651</v>
      </c>
    </row>
    <row r="18" spans="1:3">
      <c s="4" r="A18" t="s">
        <v>139</v>
      </c>
      <c s="6" r="B18" t="n">
        <v>3081742</v>
      </c>
      <c s="6" r="C18" t="n">
        <v>4704545</v>
      </c>
    </row>
    <row r="19" spans="1:3">
      <c s="4" r="A19" t="s">
        <v>140</v>
      </c>
      <c s="6" r="B19" t="n">
        <v>-534990</v>
      </c>
      <c s="6" r="C19" t="n">
        <v>3025739</v>
      </c>
    </row>
    <row r="20" spans="1:3">
      <c s="3" r="A20" t="s">
        <v>141</v>
      </c>
    </row>
    <row r="21" spans="1:3">
      <c s="4" r="A21" t="s">
        <v>142</v>
      </c>
      <c s="6" r="B21" t="n">
        <v>-117862</v>
      </c>
      <c s="6" r="C21" t="n">
        <v>-2705298</v>
      </c>
    </row>
    <row r="22" spans="1:3">
      <c s="4" r="A22" t="s">
        <v>143</v>
      </c>
      <c s="6" r="B22" t="n">
        <v>-117862</v>
      </c>
      <c s="6" r="C22" t="n">
        <v>-2705298</v>
      </c>
    </row>
    <row r="23" spans="1:3">
      <c s="3" r="A23" t="s">
        <v>144</v>
      </c>
    </row>
    <row r="24" spans="1:3">
      <c s="4" r="A24" t="s">
        <v>145</v>
      </c>
      <c s="6" r="B24" t="n">
        <v>-697281</v>
      </c>
      <c s="6" r="C24" t="n">
        <v>13018270</v>
      </c>
    </row>
    <row r="25" spans="1:3">
      <c s="4" r="A25" t="s">
        <v>47</v>
      </c>
      <c s="6" r="B25" t="n">
        <v>-437170</v>
      </c>
      <c s="6" r="C25" t="n">
        <v>1029387</v>
      </c>
    </row>
    <row r="26" spans="1:3">
      <c s="4" r="A26" t="s">
        <v>146</v>
      </c>
      <c s="6" r="C26" t="n">
        <v>-10186796</v>
      </c>
    </row>
    <row r="27" spans="1:3">
      <c s="4" r="A27" t="s">
        <v>147</v>
      </c>
      <c s="6" r="B27" t="n">
        <v>1341936</v>
      </c>
      <c s="6" r="C27" t="n">
        <v>-3611480</v>
      </c>
    </row>
    <row r="28" spans="1:3">
      <c s="4" r="A28" t="s">
        <v>148</v>
      </c>
      <c s="6" r="B28" t="n">
        <v>2739000</v>
      </c>
      <c s="6" r="C28" t="n">
        <v>2423503</v>
      </c>
    </row>
    <row r="29" spans="1:3">
      <c s="4" r="A29" t="s">
        <v>149</v>
      </c>
      <c s="6" r="B29" t="n">
        <v>2946485</v>
      </c>
      <c s="6" r="C29" t="n">
        <v>2672884</v>
      </c>
    </row>
    <row r="30" spans="1:3">
      <c s="4" r="A30" t="s">
        <v>150</v>
      </c>
      <c s="6" r="B30" t="n">
        <v>-753078</v>
      </c>
      <c s="6" r="C30" t="n">
        <v>48560</v>
      </c>
    </row>
    <row r="31" spans="1:3">
      <c s="4" r="A31" t="s">
        <v>151</v>
      </c>
      <c s="6" r="B31" t="n">
        <v>1540555</v>
      </c>
      <c s="6" r="C31" t="n">
        <v>3041885</v>
      </c>
    </row>
    <row r="32" spans="1:3">
      <c s="4" r="A32" t="s">
        <v>152</v>
      </c>
      <c s="6" r="B32" t="n">
        <v>5371545</v>
      </c>
      <c s="6" r="C32" t="n">
        <v>2329660</v>
      </c>
    </row>
    <row r="33" spans="1:3">
      <c s="4" r="A33" t="s">
        <v>153</v>
      </c>
      <c s="6" r="B33" t="n">
        <v>6912100</v>
      </c>
      <c s="6" r="C33" t="n">
        <v>5371545</v>
      </c>
    </row>
    <row r="34" spans="1:3">
      <c s="3" r="A34" t="s">
        <v>154</v>
      </c>
    </row>
    <row r="35" spans="1:3">
      <c s="4" r="A35" t="s">
        <v>155</v>
      </c>
      <c s="6" r="B35" t="n">
        <v>2388106</v>
      </c>
      <c s="6" r="C35" t="n">
        <v>3113976</v>
      </c>
    </row>
    <row r="36" spans="1:3">
      <c s="4" r="A36" t="s">
        <v>156</v>
      </c>
      <c s="4" r="B36" t="s">
        <v>110</v>
      </c>
      <c s="4" r="C36" t="s">
        <v>110</v>
      </c>
    </row>
    <row r="37" spans="1:3">
      <c s="3" r="A37" t="s">
        <v>157</v>
      </c>
    </row>
    <row r="38" spans="1:3">
      <c s="4" r="A38" t="s">
        <v>158</v>
      </c>
      <c s="7" r="B38" t="n">
        <v>2662597</v>
      </c>
      <c s="7" r="C38" t="n">
        <v>48662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76</v>
      </c>
      <c s="2" r="B1" t="s">
        <v>1</v>
      </c>
    </row>
    <row r="2" spans="1:2">
      <c s="2" r="B2" t="s">
        <v>2</v>
      </c>
    </row>
    <row r="3" spans="1:2">
      <c s="3" r="A3" t="s">
        <v>258</v>
      </c>
    </row>
    <row r="4" spans="1:2">
      <c s="4" r="A4" t="s">
        <v>277</v>
      </c>
      <c s="4" r="B4" t="s">
        <v>2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258</v>
      </c>
    </row>
    <row r="4" spans="1:2">
      <c s="4" r="A4" t="s">
        <v>280</v>
      </c>
      <c s="4" r="B4" t="s">
        <v>2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3" r="A3" t="s">
        <v>258</v>
      </c>
    </row>
    <row r="4" spans="1:2">
      <c s="4" r="A4" t="s">
        <v>283</v>
      </c>
      <c s="4" r="B4" t="s">
        <v>2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85</v>
      </c>
      <c s="2" r="B1" t="s">
        <v>1</v>
      </c>
    </row>
    <row r="2" spans="1:2">
      <c s="2" r="B2" t="s">
        <v>2</v>
      </c>
    </row>
    <row r="3" spans="1:2">
      <c s="3" r="A3" t="s">
        <v>258</v>
      </c>
    </row>
    <row r="4" spans="1:2">
      <c s="4" r="A4" t="s">
        <v>286</v>
      </c>
      <c s="4" r="B4" t="s">
        <v>2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88</v>
      </c>
      <c s="2" r="B1" t="s">
        <v>1</v>
      </c>
    </row>
    <row r="2" spans="1:2">
      <c s="2" r="B2" t="s">
        <v>2</v>
      </c>
    </row>
    <row r="3" spans="1:2">
      <c s="3" r="A3" t="s">
        <v>258</v>
      </c>
    </row>
    <row r="4" spans="1:2">
      <c s="4" r="A4" t="s">
        <v>289</v>
      </c>
      <c s="4" r="B4" t="s">
        <v>2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91</v>
      </c>
      <c s="2" r="B1" t="s">
        <v>1</v>
      </c>
    </row>
    <row r="2" spans="1:2">
      <c s="2" r="B2" t="s">
        <v>2</v>
      </c>
    </row>
    <row r="3" spans="1:2">
      <c s="3" r="A3" t="s">
        <v>258</v>
      </c>
    </row>
    <row r="4" spans="1:2">
      <c s="4" r="A4" t="s">
        <v>292</v>
      </c>
      <c s="4" r="B4" t="s">
        <v>2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94</v>
      </c>
      <c s="2" r="B1" t="s">
        <v>1</v>
      </c>
    </row>
    <row r="2" spans="1:2">
      <c s="2" r="B2" t="s">
        <v>2</v>
      </c>
    </row>
    <row r="3" spans="1:2">
      <c s="3" r="A3" t="s">
        <v>258</v>
      </c>
    </row>
    <row r="4" spans="1:2">
      <c s="4" r="A4" t="s">
        <v>295</v>
      </c>
      <c s="4" r="B4" t="s">
        <v>2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97</v>
      </c>
      <c s="2" r="B1" t="s">
        <v>1</v>
      </c>
    </row>
    <row r="2" spans="1:2">
      <c s="2" r="B2" t="s">
        <v>2</v>
      </c>
    </row>
    <row r="3" spans="1:2">
      <c s="3" r="A3" t="s">
        <v>258</v>
      </c>
    </row>
    <row r="4" spans="1:2">
      <c s="4" r="A4" t="s">
        <v>298</v>
      </c>
      <c s="4" r="B4" t="s">
        <v>2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300</v>
      </c>
      <c s="2" r="B1" t="s">
        <v>1</v>
      </c>
    </row>
    <row r="2" spans="1:3">
      <c s="2" r="B2" t="s">
        <v>2</v>
      </c>
      <c s="2" r="C2" t="s">
        <v>32</v>
      </c>
    </row>
    <row r="3" spans="1:3">
      <c s="3" r="A3" t="s">
        <v>301</v>
      </c>
    </row>
    <row r="4" spans="1:3">
      <c s="4" r="A4" t="s">
        <v>302</v>
      </c>
      <c s="7" r="B4" t="n">
        <v>1940354</v>
      </c>
      <c s="7" r="C4" t="n">
        <v>1364330</v>
      </c>
    </row>
    <row r="5" spans="1:3">
      <c s="4" r="A5" t="s">
        <v>303</v>
      </c>
      <c s="7" r="B5" t="n">
        <v>576024</v>
      </c>
      <c s="7" r="C5" t="n">
        <v>2045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304</v>
      </c>
      <c s="2" r="B1" t="s">
        <v>1</v>
      </c>
    </row>
    <row r="2" spans="1:3">
      <c s="2" r="B2" t="s">
        <v>2</v>
      </c>
      <c s="2" r="C2" t="s">
        <v>32</v>
      </c>
    </row>
    <row r="3" spans="1:3">
      <c s="4" r="A3" t="s">
        <v>305</v>
      </c>
      <c s="7" r="B3" t="n">
        <v>584674</v>
      </c>
      <c s="7" r="C3" t="n">
        <v>465828</v>
      </c>
    </row>
    <row r="4" spans="1:3">
      <c s="4" r="A4" t="s">
        <v>306</v>
      </c>
    </row>
    <row r="5" spans="1:3">
      <c s="4" r="A5" t="s">
        <v>307</v>
      </c>
      <c s="6" r="B5" t="n">
        <v>108601</v>
      </c>
    </row>
    <row r="6" spans="1:3">
      <c s="4" r="A6" t="s">
        <v>305</v>
      </c>
      <c s="7" r="B6" t="n">
        <v>584674</v>
      </c>
      <c s="7" r="C6" t="n">
        <v>6339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s="1" r="A1" t="s">
        <v>308</v>
      </c>
      <c s="2" r="B1" t="s">
        <v>1</v>
      </c>
    </row>
    <row r="2" spans="1:2">
      <c s="2" r="B2" t="s">
        <v>2</v>
      </c>
    </row>
    <row r="3" spans="1:2">
      <c s="4" r="A3" t="s">
        <v>309</v>
      </c>
    </row>
    <row r="4" spans="1:2">
      <c s="4" r="A4" t="s">
        <v>310</v>
      </c>
      <c s="4" r="B4" t="s">
        <v>311</v>
      </c>
    </row>
    <row r="5" spans="1:2">
      <c s="4" r="A5" t="s">
        <v>312</v>
      </c>
    </row>
    <row r="6" spans="1:2">
      <c s="4" r="A6" t="s">
        <v>310</v>
      </c>
      <c s="4" r="B6" t="s">
        <v>313</v>
      </c>
    </row>
    <row r="7" spans="1:2">
      <c s="4" r="A7" t="s">
        <v>314</v>
      </c>
    </row>
    <row r="8" spans="1:2">
      <c s="4" r="A8" t="s">
        <v>310</v>
      </c>
      <c s="4" r="B8" t="s">
        <v>315</v>
      </c>
    </row>
    <row r="9" spans="1:2">
      <c s="4" r="A9" t="s">
        <v>316</v>
      </c>
    </row>
    <row r="10" spans="1:2">
      <c s="4" r="A10" t="s">
        <v>310</v>
      </c>
      <c s="4" r="B10" t="s">
        <v>317</v>
      </c>
    </row>
    <row r="11" spans="1:2">
      <c s="4" r="A11" t="s">
        <v>318</v>
      </c>
    </row>
    <row r="12" spans="1:2">
      <c s="4" r="A12" t="s">
        <v>310</v>
      </c>
      <c s="4" r="B12" t="s">
        <v>3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20</v>
      </c>
      <c s="2" r="B1" t="s">
        <v>2</v>
      </c>
      <c s="2" r="C1" t="s">
        <v>32</v>
      </c>
    </row>
    <row r="2" spans="1:3">
      <c s="3" r="A2" t="s">
        <v>301</v>
      </c>
    </row>
    <row r="3" spans="1:3">
      <c s="4" r="A3" t="s">
        <v>321</v>
      </c>
      <c s="7" r="B3" t="n">
        <v>1878299</v>
      </c>
      <c s="7" r="C3" t="n">
        <v>48485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22</v>
      </c>
      <c s="2" r="B1" t="s">
        <v>1</v>
      </c>
    </row>
    <row r="2" spans="1:3">
      <c s="2" r="B2" t="s">
        <v>2</v>
      </c>
      <c s="2" r="C2" t="s">
        <v>32</v>
      </c>
    </row>
    <row r="3" spans="1:3">
      <c s="3" r="A3" t="s">
        <v>301</v>
      </c>
    </row>
    <row r="4" spans="1:3">
      <c s="4" r="A4" t="s">
        <v>323</v>
      </c>
      <c s="9" r="B4" t="n">
        <v>6.6453</v>
      </c>
      <c s="9" r="C4" t="n">
        <v>6.1288</v>
      </c>
    </row>
    <row r="5" spans="1:3">
      <c s="4" r="A5" t="s">
        <v>324</v>
      </c>
      <c s="9" r="B5" t="n">
        <v>6.4385</v>
      </c>
      <c s="9" r="C5" t="n">
        <v>6.14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s="1" r="A1" t="s">
        <v>325</v>
      </c>
      <c s="2" r="B1" t="s">
        <v>2</v>
      </c>
      <c s="2" r="C1" t="s">
        <v>32</v>
      </c>
    </row>
    <row r="2" spans="1:3">
      <c s="3" r="A2" t="s">
        <v>301</v>
      </c>
    </row>
    <row r="3" spans="1:3">
      <c s="4" r="A3" t="s">
        <v>63</v>
      </c>
      <c s="7" r="B3" t="n">
        <v>56293745</v>
      </c>
      <c s="7" r="C3" t="n">
        <v>58354968</v>
      </c>
    </row>
    <row r="4" spans="1:3">
      <c s="4" r="A4" t="s">
        <v>326</v>
      </c>
      <c s="7" r="B4" t="n">
        <v>109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327</v>
      </c>
      <c s="2" r="B1" t="s">
        <v>2</v>
      </c>
      <c s="2" r="C1" t="s">
        <v>32</v>
      </c>
    </row>
    <row r="2" spans="1:3">
      <c s="3" r="A2" t="s">
        <v>301</v>
      </c>
    </row>
    <row r="3" spans="1:3">
      <c s="4" r="A3" t="s">
        <v>328</v>
      </c>
      <c s="7" r="B3" t="n">
        <v>568876</v>
      </c>
      <c s="7" r="C3" t="n">
        <v>383950</v>
      </c>
    </row>
    <row r="4" spans="1:3">
      <c s="4" r="A4" t="s">
        <v>329</v>
      </c>
      <c s="6" r="B4" t="n">
        <v>805024</v>
      </c>
      <c s="6" r="C4" t="n">
        <v>676590</v>
      </c>
    </row>
    <row r="5" spans="1:3">
      <c s="4" r="A5" t="s">
        <v>330</v>
      </c>
      <c s="6" r="B5" t="n">
        <v>1467790</v>
      </c>
      <c s="6" r="C5" t="n">
        <v>2179486</v>
      </c>
    </row>
    <row r="6" spans="1:3">
      <c s="4" r="A6" t="s">
        <v>36</v>
      </c>
      <c s="7" r="B6" t="n">
        <v>2841690</v>
      </c>
      <c s="7" r="C6" t="n">
        <v>324002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s="1" r="A1" t="s">
        <v>331</v>
      </c>
      <c s="2" r="B1" t="s">
        <v>2</v>
      </c>
      <c s="2" r="C1" t="s">
        <v>32</v>
      </c>
    </row>
    <row r="2" spans="1:3">
      <c s="3" r="A2" t="s">
        <v>301</v>
      </c>
    </row>
    <row r="3" spans="1:3">
      <c s="4" r="A3" t="s">
        <v>305</v>
      </c>
      <c s="7" r="B3" t="n">
        <v>584674</v>
      </c>
      <c s="7" r="C3" t="n">
        <v>46582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2</v>
      </c>
      <c s="2" r="B1" t="s">
        <v>2</v>
      </c>
      <c s="2" r="C1" t="s">
        <v>32</v>
      </c>
    </row>
    <row r="2" spans="1:3">
      <c s="4" r="A2" t="s">
        <v>333</v>
      </c>
      <c s="7" r="B2" t="n">
        <v>33011193</v>
      </c>
      <c s="7" r="C2" t="n">
        <v>35669423</v>
      </c>
    </row>
    <row r="3" spans="1:3">
      <c s="4" r="A3" t="s">
        <v>334</v>
      </c>
      <c s="6" r="B3" t="n">
        <v>7407459</v>
      </c>
      <c s="6" r="C3" t="n">
        <v>7017706</v>
      </c>
    </row>
    <row r="4" spans="1:3">
      <c s="4" r="A4" t="s">
        <v>40</v>
      </c>
      <c s="6" r="B4" t="n">
        <v>25603734</v>
      </c>
      <c s="6" r="C4" t="n">
        <v>28651717</v>
      </c>
    </row>
    <row r="5" spans="1:3">
      <c s="4" r="A5" t="s">
        <v>309</v>
      </c>
    </row>
    <row r="6" spans="1:3">
      <c s="4" r="A6" t="s">
        <v>333</v>
      </c>
      <c s="6" r="B6" t="n">
        <v>7526481</v>
      </c>
      <c s="6" r="C6" t="n">
        <v>8160781</v>
      </c>
    </row>
    <row r="7" spans="1:3">
      <c s="4" r="A7" t="s">
        <v>335</v>
      </c>
    </row>
    <row r="8" spans="1:3">
      <c s="4" r="A8" t="s">
        <v>333</v>
      </c>
      <c s="6" r="B8" t="n">
        <v>20289583</v>
      </c>
      <c s="6" r="C8" t="n">
        <v>19388880</v>
      </c>
    </row>
    <row r="9" spans="1:3">
      <c s="4" r="A9" t="s">
        <v>314</v>
      </c>
    </row>
    <row r="10" spans="1:3">
      <c s="4" r="A10" t="s">
        <v>333</v>
      </c>
      <c s="6" r="B10" t="n">
        <v>3983597</v>
      </c>
      <c s="6" r="C10" t="n">
        <v>6882678</v>
      </c>
    </row>
    <row r="11" spans="1:3">
      <c s="4" r="A11" t="s">
        <v>316</v>
      </c>
    </row>
    <row r="12" spans="1:3">
      <c s="4" r="A12" t="s">
        <v>333</v>
      </c>
      <c s="6" r="B12" t="n">
        <v>608484</v>
      </c>
      <c s="6" r="C12" t="n">
        <v>650851</v>
      </c>
    </row>
    <row r="13" spans="1:3">
      <c s="4" r="A13" t="s">
        <v>318</v>
      </c>
    </row>
    <row r="14" spans="1:3">
      <c s="4" r="A14" t="s">
        <v>333</v>
      </c>
      <c s="6" r="B14" t="n">
        <v>116317</v>
      </c>
      <c s="6" r="C14" t="n">
        <v>126120</v>
      </c>
    </row>
    <row r="15" spans="1:3">
      <c s="4" r="A15" t="s">
        <v>336</v>
      </c>
    </row>
    <row r="16" spans="1:3">
      <c s="4" r="A16" t="s">
        <v>333</v>
      </c>
      <c s="7" r="B16" t="n">
        <v>486731</v>
      </c>
      <c s="7" r="C16" t="n">
        <v>46011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337</v>
      </c>
      <c s="2" r="B1" t="s">
        <v>1</v>
      </c>
    </row>
    <row r="2" spans="1:3">
      <c s="2" r="B2" t="s">
        <v>2</v>
      </c>
      <c s="2" r="C2" t="s">
        <v>32</v>
      </c>
    </row>
    <row r="3" spans="1:3">
      <c s="3" r="A3" t="s">
        <v>301</v>
      </c>
    </row>
    <row r="4" spans="1:3">
      <c s="4" r="A4" t="s">
        <v>338</v>
      </c>
      <c s="7" r="B4" t="n">
        <v>508775</v>
      </c>
      <c s="7" r="C4" t="n">
        <v>6343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9</v>
      </c>
      <c s="2" r="B1" t="s">
        <v>1</v>
      </c>
    </row>
    <row r="2" spans="1:3">
      <c s="2" r="B2" t="s">
        <v>2</v>
      </c>
      <c s="2" r="C2" t="s">
        <v>32</v>
      </c>
    </row>
    <row r="3" spans="1:3">
      <c s="3" r="A3" t="s">
        <v>301</v>
      </c>
    </row>
    <row r="4" spans="1:3">
      <c s="4" r="A4" t="s">
        <v>340</v>
      </c>
      <c s="7" r="B4" t="n">
        <v>9602</v>
      </c>
      <c s="7" r="C4" t="n">
        <v>11767</v>
      </c>
    </row>
    <row r="5" spans="1:3">
      <c s="4" r="A5" t="s">
        <v>341</v>
      </c>
      <c s="6" r="B5" t="n">
        <v>654213</v>
      </c>
      <c s="6" r="C5" t="n">
        <v>758649</v>
      </c>
    </row>
    <row r="6" spans="1:3">
      <c s="4" r="A6" t="s">
        <v>342</v>
      </c>
      <c s="6" r="B6" t="n">
        <v>710148</v>
      </c>
      <c s="6" r="C6" t="n">
        <v>640416</v>
      </c>
    </row>
    <row r="7" spans="1:3">
      <c s="4" r="A7" t="s">
        <v>343</v>
      </c>
      <c s="6" r="B7" t="n">
        <v>-46333</v>
      </c>
      <c s="6" r="C7" t="n">
        <v>130000</v>
      </c>
    </row>
    <row r="8" spans="1:3">
      <c s="4" r="A8" t="s">
        <v>344</v>
      </c>
      <c s="6" r="B8" t="n">
        <v>166229</v>
      </c>
      <c s="6" r="C8" t="n">
        <v>183044</v>
      </c>
    </row>
    <row r="9" spans="1:3">
      <c s="4" r="A9" t="s">
        <v>345</v>
      </c>
      <c s="7" r="B9" t="n">
        <v>-166229</v>
      </c>
      <c s="7" r="C9" t="n">
        <v>-1830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346</v>
      </c>
      <c s="2" r="B1" t="s">
        <v>1</v>
      </c>
    </row>
    <row r="2" spans="1:3">
      <c s="2" r="B2" t="s">
        <v>2</v>
      </c>
      <c s="2" r="C2" t="s">
        <v>32</v>
      </c>
    </row>
    <row r="3" spans="1:3">
      <c s="3" r="A3" t="s">
        <v>301</v>
      </c>
    </row>
    <row r="4" spans="1:3">
      <c s="4" r="A4" t="s">
        <v>347</v>
      </c>
      <c s="7" r="B4" t="n">
        <v>84500</v>
      </c>
      <c s="7" r="C4" t="n">
        <v>933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2</v>
      </c>
      <c s="2" r="B1" t="s">
        <v>1</v>
      </c>
    </row>
    <row r="2" spans="1:2">
      <c s="2" r="B2" t="s">
        <v>2</v>
      </c>
    </row>
    <row r="3" spans="1:2">
      <c s="3" r="A3" t="s">
        <v>160</v>
      </c>
    </row>
    <row r="4" spans="1:2">
      <c s="4" r="A4" t="s">
        <v>162</v>
      </c>
      <c s="4" r="B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s="1" r="A1" t="s">
        <v>348</v>
      </c>
      <c s="2" r="C1" t="s">
        <v>2</v>
      </c>
      <c s="2" r="D1" t="s">
        <v>32</v>
      </c>
    </row>
    <row r="2" spans="1:4">
      <c s="4" r="A2" t="s">
        <v>47</v>
      </c>
      <c s="7" r="C2" t="n">
        <v>11070966</v>
      </c>
      <c s="7" r="D2" t="n">
        <v>12484356</v>
      </c>
    </row>
    <row r="3" spans="1:4">
      <c s="4" r="A3" t="s">
        <v>349</v>
      </c>
    </row>
    <row r="4" spans="1:4">
      <c s="4" r="A4" t="s">
        <v>47</v>
      </c>
      <c s="4" r="B4" t="s">
        <v>350</v>
      </c>
      <c s="6" r="C4" t="n">
        <v>75241</v>
      </c>
      <c s="6" r="D4" t="n">
        <v>81582</v>
      </c>
    </row>
    <row r="5" spans="1:4">
      <c s="4" r="A5" t="s">
        <v>351</v>
      </c>
    </row>
    <row r="6" spans="1:4">
      <c s="4" r="A6" t="s">
        <v>47</v>
      </c>
      <c s="4" r="B6" t="s">
        <v>352</v>
      </c>
      <c s="6" r="C6" t="n">
        <v>4815426</v>
      </c>
      <c s="6" r="D6" t="n">
        <v>5058086</v>
      </c>
    </row>
    <row r="7" spans="1:4">
      <c s="4" r="A7" t="s">
        <v>353</v>
      </c>
    </row>
    <row r="8" spans="1:4">
      <c s="4" r="A8" t="s">
        <v>47</v>
      </c>
      <c s="4" r="B8" t="s">
        <v>354</v>
      </c>
      <c s="6" r="D8" t="n">
        <v>2304</v>
      </c>
    </row>
    <row r="9" spans="1:4">
      <c s="4" r="A9" t="s">
        <v>355</v>
      </c>
    </row>
    <row r="10" spans="1:4">
      <c s="4" r="A10" t="s">
        <v>47</v>
      </c>
      <c s="4" r="B10" t="s">
        <v>356</v>
      </c>
      <c s="6" r="C10" t="n">
        <v>2117283</v>
      </c>
      <c s="6" r="D10" t="n">
        <v>3263282</v>
      </c>
    </row>
    <row r="11" spans="1:4">
      <c s="4" r="A11" t="s">
        <v>357</v>
      </c>
    </row>
    <row r="12" spans="1:4">
      <c s="4" r="A12" t="s">
        <v>47</v>
      </c>
      <c s="4" r="B12" t="s">
        <v>358</v>
      </c>
      <c s="6" r="C12" t="n">
        <v>3762052</v>
      </c>
      <c s="7" r="D12" t="n">
        <v>4079102</v>
      </c>
    </row>
    <row r="13" spans="1:4">
      <c s="4" r="A13" t="s">
        <v>359</v>
      </c>
    </row>
    <row r="14" spans="1:4">
      <c s="4" r="A14" t="s">
        <v>47</v>
      </c>
      <c s="4" r="B14" t="s">
        <v>360</v>
      </c>
      <c s="7" r="C14" t="n">
        <v>300964</v>
      </c>
    </row>
    <row r="15" spans="1:4">
      <c r="A15" t="n"/>
    </row>
    <row r="16" spans="1:4">
      <c s="4" r="A16" t="s">
        <v>350</v>
      </c>
      <c s="4" r="B16" t="s">
        <v>361</v>
      </c>
    </row>
    <row r="17" spans="1:4">
      <c s="4" r="A17" t="s">
        <v>352</v>
      </c>
      <c s="4" r="B17" t="s">
        <v>362</v>
      </c>
    </row>
    <row r="18" spans="1:4">
      <c s="4" r="A18" t="s">
        <v>354</v>
      </c>
      <c s="4" r="B18" t="s">
        <v>363</v>
      </c>
    </row>
    <row r="19" spans="1:4">
      <c s="4" r="A19" t="s">
        <v>356</v>
      </c>
      <c s="4" r="B19" t="s">
        <v>364</v>
      </c>
    </row>
    <row r="20" spans="1:4">
      <c s="4" r="A20" t="s">
        <v>358</v>
      </c>
      <c s="4" r="B20" t="s">
        <v>365</v>
      </c>
    </row>
    <row r="21" spans="1:4">
      <c s="4" r="A21" t="s">
        <v>360</v>
      </c>
      <c s="4" r="B21" t="s">
        <v>366</v>
      </c>
    </row>
  </sheetData>
  <mergeCells count="8">
    <mergeCell ref="A1:B1"/>
    <mergeCell ref="A15:C15"/>
    <mergeCell ref="B16:C16"/>
    <mergeCell ref="B17:C17"/>
    <mergeCell ref="B18:C18"/>
    <mergeCell ref="B19:C19"/>
    <mergeCell ref="B20:C20"/>
    <mergeCell ref="B21:C2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67</v>
      </c>
      <c s="2" r="C1" t="s">
        <v>2</v>
      </c>
      <c s="2" r="D1" t="s">
        <v>32</v>
      </c>
    </row>
    <row r="2" spans="1:4">
      <c s="4" r="A2" t="s">
        <v>368</v>
      </c>
      <c s="7" r="C2" t="n">
        <v>14372630</v>
      </c>
      <c s="7" r="D2" t="n">
        <v>16316408</v>
      </c>
    </row>
    <row r="3" spans="1:4">
      <c s="4" r="A3" t="s">
        <v>369</v>
      </c>
    </row>
    <row r="4" spans="1:4">
      <c s="4" r="A4" t="s">
        <v>368</v>
      </c>
      <c s="4" r="B4" t="s">
        <v>350</v>
      </c>
      <c s="6" r="C4" t="n">
        <v>4514462</v>
      </c>
      <c s="6" r="D4" t="n">
        <v>4894922</v>
      </c>
    </row>
    <row r="5" spans="1:4">
      <c s="4" r="A5" t="s">
        <v>370</v>
      </c>
    </row>
    <row r="6" spans="1:4">
      <c s="4" r="A6" t="s">
        <v>368</v>
      </c>
      <c s="4" r="B6" t="s">
        <v>352</v>
      </c>
      <c s="6" r="C6" t="n">
        <v>3859865</v>
      </c>
      <c s="6" r="D6" t="n">
        <v>4894922</v>
      </c>
    </row>
    <row r="7" spans="1:4">
      <c s="4" r="A7" t="s">
        <v>371</v>
      </c>
    </row>
    <row r="8" spans="1:4">
      <c s="4" r="A8" t="s">
        <v>368</v>
      </c>
      <c s="4" r="B8" t="s">
        <v>354</v>
      </c>
      <c s="6" r="C8" t="n">
        <v>2991584</v>
      </c>
      <c s="6" r="D8" t="n">
        <v>3263282</v>
      </c>
    </row>
    <row r="9" spans="1:4">
      <c s="4" r="A9" t="s">
        <v>372</v>
      </c>
    </row>
    <row r="10" spans="1:4">
      <c s="4" r="A10" t="s">
        <v>368</v>
      </c>
      <c s="4" r="B10" t="s">
        <v>356</v>
      </c>
      <c s="7" r="C10" t="n">
        <v>3006719</v>
      </c>
      <c s="7" r="D10" t="n">
        <v>3263282</v>
      </c>
    </row>
    <row r="11" spans="1:4">
      <c r="A11" t="n"/>
    </row>
    <row r="12" spans="1:4">
      <c s="4" r="A12" t="s">
        <v>350</v>
      </c>
      <c s="4" r="B12" t="s">
        <v>373</v>
      </c>
    </row>
    <row r="13" spans="1:4">
      <c s="4" r="A13" t="s">
        <v>352</v>
      </c>
      <c s="4" r="B13" t="s">
        <v>374</v>
      </c>
    </row>
    <row r="14" spans="1:4">
      <c s="4" r="A14" t="s">
        <v>354</v>
      </c>
      <c s="4" r="B14" t="s">
        <v>375</v>
      </c>
    </row>
    <row r="15" spans="1:4">
      <c s="4" r="A15" t="s">
        <v>356</v>
      </c>
      <c s="4" r="B15" t="s">
        <v>376</v>
      </c>
    </row>
  </sheetData>
  <mergeCells count="6">
    <mergeCell ref="A1:B1"/>
    <mergeCell ref="A11:C11"/>
    <mergeCell ref="B12:C12"/>
    <mergeCell ref="B13:C13"/>
    <mergeCell ref="B14:C14"/>
    <mergeCell ref="B15:C1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377</v>
      </c>
      <c s="2" r="B1" t="s">
        <v>2</v>
      </c>
      <c s="2" r="C1" t="s">
        <v>32</v>
      </c>
    </row>
    <row r="2" spans="1:3">
      <c s="3" r="A2" t="s">
        <v>301</v>
      </c>
    </row>
    <row r="3" spans="1:3">
      <c s="4" r="A3" t="s">
        <v>378</v>
      </c>
      <c s="4" r="B3" t="s">
        <v>379</v>
      </c>
      <c s="4" r="C3" t="s">
        <v>37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380</v>
      </c>
      <c s="2" r="B1" t="s">
        <v>2</v>
      </c>
      <c s="2" r="C1" t="s">
        <v>32</v>
      </c>
    </row>
    <row r="2" spans="1:3">
      <c s="3" r="A2" t="s">
        <v>301</v>
      </c>
    </row>
    <row r="3" spans="1:3">
      <c s="4" r="A3" t="s">
        <v>381</v>
      </c>
      <c s="4" r="B3" t="s">
        <v>379</v>
      </c>
      <c s="4" r="C3" t="s">
        <v>37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382</v>
      </c>
      <c s="2" r="B1" t="s">
        <v>2</v>
      </c>
      <c s="2" r="C1" t="s">
        <v>32</v>
      </c>
    </row>
    <row r="2" spans="1:3">
      <c s="3" r="A2" t="s">
        <v>301</v>
      </c>
    </row>
    <row r="3" spans="1:3">
      <c s="4" r="A3" t="s">
        <v>49</v>
      </c>
      <c s="7" r="B3" t="n">
        <v>0</v>
      </c>
      <c s="7" r="C3" t="n">
        <v>163164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3</v>
      </c>
      <c s="2" r="B1" t="s">
        <v>2</v>
      </c>
      <c s="2" r="C1" t="s">
        <v>32</v>
      </c>
    </row>
    <row r="2" spans="1:3">
      <c s="3" r="A2" t="s">
        <v>301</v>
      </c>
    </row>
    <row r="3" spans="1:3">
      <c s="4" r="A3" t="s">
        <v>384</v>
      </c>
      <c s="7" r="B3" t="n">
        <v>1168653</v>
      </c>
      <c s="7" r="C3" t="n">
        <v>1616963</v>
      </c>
    </row>
    <row r="4" spans="1:3">
      <c s="4" r="A4" t="s">
        <v>385</v>
      </c>
      <c s="6" r="B4" t="n">
        <v>2602674</v>
      </c>
      <c s="6" r="C4" t="n">
        <v>2073073</v>
      </c>
    </row>
    <row r="5" spans="1:3">
      <c s="4" r="A5" t="s">
        <v>386</v>
      </c>
      <c s="6" r="B5" t="n">
        <v>2619533</v>
      </c>
      <c s="6" r="C5" t="n">
        <v>1281704</v>
      </c>
    </row>
    <row r="6" spans="1:3">
      <c s="4" r="A6" t="s">
        <v>387</v>
      </c>
      <c s="6" r="B6" t="n">
        <v>588905</v>
      </c>
      <c s="6" r="C6" t="n">
        <v>572105</v>
      </c>
    </row>
    <row r="7" spans="1:3">
      <c s="4" r="A7" t="s">
        <v>388</v>
      </c>
      <c s="6" r="B7" t="n">
        <v>43316</v>
      </c>
      <c s="6" r="C7" t="n">
        <v>46967</v>
      </c>
    </row>
    <row r="8" spans="1:3">
      <c s="4" r="A8" t="s">
        <v>389</v>
      </c>
      <c s="6" r="B8" t="n">
        <v>413848</v>
      </c>
      <c s="6" r="C8" t="n">
        <v>291005</v>
      </c>
    </row>
    <row r="9" spans="1:3">
      <c s="4" r="A9" t="s">
        <v>390</v>
      </c>
      <c s="6" r="B9" t="n">
        <v>572013</v>
      </c>
      <c s="6" r="C9" t="n">
        <v>241512</v>
      </c>
    </row>
    <row r="10" spans="1:3">
      <c s="4" r="A10" t="s">
        <v>391</v>
      </c>
      <c s="6" r="B10" t="n">
        <v>276686</v>
      </c>
      <c s="6" r="C10" t="n">
        <v>443816</v>
      </c>
    </row>
    <row r="11" spans="1:3">
      <c s="4" r="A11" t="s">
        <v>53</v>
      </c>
      <c s="7" r="B11" t="n">
        <v>9633750</v>
      </c>
      <c s="7" r="C11" t="n">
        <v>717632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392</v>
      </c>
      <c s="2" r="B1" t="s">
        <v>1</v>
      </c>
    </row>
    <row r="2" spans="1:3">
      <c s="2" r="B2" t="s">
        <v>2</v>
      </c>
      <c s="2" r="C2" t="s">
        <v>32</v>
      </c>
    </row>
    <row r="3" spans="1:3">
      <c s="4" r="A3" t="s">
        <v>393</v>
      </c>
      <c s="7" r="B3" t="n">
        <v>51869</v>
      </c>
      <c s="7" r="C3" t="n">
        <v>18673</v>
      </c>
    </row>
    <row r="4" spans="1:3">
      <c s="4" r="A4" t="s">
        <v>101</v>
      </c>
    </row>
    <row r="5" spans="1:3">
      <c s="4" r="A5" t="s">
        <v>113</v>
      </c>
      <c s="6" r="B5" t="n">
        <v>1910000</v>
      </c>
      <c s="6" r="C5" t="n">
        <v>360000</v>
      </c>
    </row>
    <row r="6" spans="1:3">
      <c s="4" r="A6" t="s">
        <v>394</v>
      </c>
    </row>
    <row r="7" spans="1:3">
      <c s="4" r="A7" t="s">
        <v>113</v>
      </c>
      <c s="6" r="B7" t="n">
        <v>300000</v>
      </c>
    </row>
    <row r="8" spans="1:3">
      <c s="4" r="A8" t="s">
        <v>395</v>
      </c>
    </row>
    <row r="9" spans="1:3">
      <c s="4" r="A9" t="s">
        <v>113</v>
      </c>
      <c s="6" r="B9" t="n">
        <v>74691</v>
      </c>
    </row>
    <row r="10" spans="1:3">
      <c s="4" r="A10" t="s">
        <v>396</v>
      </c>
      <c s="7" r="B10" t="n">
        <v>2282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5"/>
    <col customWidth="1" max="5" min="5" width="22"/>
  </cols>
  <sheetData>
    <row r="1" spans="1:5">
      <c s="1" r="A1" t="s">
        <v>397</v>
      </c>
      <c s="2" r="B1" t="s">
        <v>1</v>
      </c>
    </row>
    <row r="2" spans="1:5">
      <c s="2" r="B2" t="s">
        <v>2</v>
      </c>
      <c s="2" r="C2" t="s">
        <v>32</v>
      </c>
      <c s="2" r="D2" t="s">
        <v>398</v>
      </c>
      <c s="2" r="E2" t="s">
        <v>399</v>
      </c>
    </row>
    <row r="3" spans="1:5">
      <c s="3" r="A3" t="s">
        <v>301</v>
      </c>
    </row>
    <row r="4" spans="1:5">
      <c s="4" r="A4" t="s">
        <v>400</v>
      </c>
      <c s="6" r="B4" t="n">
        <v>590000</v>
      </c>
      <c s="6" r="C4" t="n">
        <v>300000</v>
      </c>
      <c s="6" r="D4" t="n">
        <v>132000</v>
      </c>
      <c s="6" r="E4" t="n">
        <v>132000</v>
      </c>
    </row>
    <row r="5" spans="1:5">
      <c s="4" r="A5" t="s">
        <v>401</v>
      </c>
      <c s="8" r="B5" t="n">
        <v>0.33</v>
      </c>
      <c s="8" r="C5" t="n">
        <v>0.33</v>
      </c>
      <c s="7" r="D5" t="n">
        <v>2</v>
      </c>
      <c s="7" r="E5" t="n">
        <v>2</v>
      </c>
    </row>
    <row r="6" spans="1:5">
      <c s="4" r="A6" t="s">
        <v>402</v>
      </c>
      <c s="4" r="B6" t="s">
        <v>403</v>
      </c>
      <c s="4" r="C6" t="s">
        <v>404</v>
      </c>
      <c s="4" r="D6" t="s">
        <v>405</v>
      </c>
      <c s="4" r="E6" t="s">
        <v>406</v>
      </c>
    </row>
    <row r="7" spans="1:5">
      <c s="4" r="A7" t="s">
        <v>407</v>
      </c>
      <c s="7" r="B7" t="n">
        <v>426000</v>
      </c>
      <c s="7" r="C7" t="n">
        <v>426000</v>
      </c>
      <c s="7" r="D7" t="n">
        <v>0</v>
      </c>
      <c s="7" r="E7" t="n">
        <v>0</v>
      </c>
    </row>
    <row r="8" spans="1:5">
      <c s="4" r="A8" t="s">
        <v>408</v>
      </c>
      <c s="6" r="B8" t="n">
        <v>890000</v>
      </c>
      <c s="6" r="C8" t="n">
        <v>300000</v>
      </c>
    </row>
    <row r="9" spans="1:5">
      <c s="4" r="A9" t="s">
        <v>409</v>
      </c>
      <c s="8" r="C9" t="n">
        <v>0.33</v>
      </c>
    </row>
    <row r="10" spans="1:5">
      <c s="4" r="A10" t="s">
        <v>410</v>
      </c>
      <c s="6" r="B10" t="n">
        <v>300000</v>
      </c>
      <c s="6" r="C10" t="n">
        <v>-13200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411</v>
      </c>
      <c s="2" r="B1" t="s">
        <v>1</v>
      </c>
    </row>
    <row r="2" spans="1:3">
      <c s="2" r="B2" t="s">
        <v>2</v>
      </c>
      <c s="2" r="C2" t="s">
        <v>32</v>
      </c>
    </row>
    <row r="3" spans="1:3">
      <c s="4" r="A3" t="s">
        <v>115</v>
      </c>
      <c s="6" r="B3" t="n">
        <v>2046995</v>
      </c>
      <c s="6" r="C3" t="n">
        <v>12863690</v>
      </c>
    </row>
    <row r="4" spans="1:3">
      <c s="4" r="A4" t="s">
        <v>117</v>
      </c>
      <c s="6" r="B4" t="n">
        <v>2352941</v>
      </c>
      <c s="6" r="C4" t="n">
        <v>6740747</v>
      </c>
    </row>
    <row r="5" spans="1:3">
      <c s="4" r="A5" t="s">
        <v>113</v>
      </c>
      <c s="6" r="B5" t="n">
        <v>1910000</v>
      </c>
      <c s="6" r="C5" t="n">
        <v>360000</v>
      </c>
    </row>
    <row r="6" spans="1:3">
      <c s="4" r="A6" t="s">
        <v>412</v>
      </c>
    </row>
    <row r="7" spans="1:3">
      <c s="4" r="A7" t="s">
        <v>115</v>
      </c>
      <c s="6" r="C7" t="n">
        <v>11862278</v>
      </c>
    </row>
    <row r="8" spans="1:3">
      <c s="4" r="A8" t="s">
        <v>413</v>
      </c>
    </row>
    <row r="9" spans="1:3">
      <c s="4" r="A9" t="s">
        <v>117</v>
      </c>
      <c s="6" r="C9" t="n">
        <v>4527832</v>
      </c>
    </row>
    <row r="10" spans="1:3">
      <c s="4" r="A10" t="s">
        <v>414</v>
      </c>
    </row>
    <row r="11" spans="1:3">
      <c s="4" r="A11" t="s">
        <v>113</v>
      </c>
      <c s="6" r="C11" t="n">
        <v>300000</v>
      </c>
    </row>
    <row r="12" spans="1:3">
      <c s="4" r="A12" t="s">
        <v>415</v>
      </c>
    </row>
    <row r="13" spans="1:3">
      <c s="4" r="A13" t="s">
        <v>113</v>
      </c>
      <c s="6" r="C13" t="n">
        <v>40000</v>
      </c>
    </row>
    <row r="14" spans="1:3">
      <c s="4" r="A14" t="s">
        <v>416</v>
      </c>
    </row>
    <row r="15" spans="1:3">
      <c s="4" r="A15" t="s">
        <v>117</v>
      </c>
      <c s="6" r="C15" t="n">
        <v>1704915</v>
      </c>
    </row>
    <row r="16" spans="1:3">
      <c s="4" r="A16" t="s">
        <v>417</v>
      </c>
    </row>
    <row r="17" spans="1:3">
      <c s="4" r="A17" t="s">
        <v>115</v>
      </c>
      <c s="6" r="C17" t="n">
        <v>480000</v>
      </c>
    </row>
    <row r="18" spans="1:3">
      <c s="4" r="A18" t="s">
        <v>418</v>
      </c>
    </row>
    <row r="19" spans="1:3">
      <c s="4" r="A19" t="s">
        <v>117</v>
      </c>
      <c s="6" r="C19" t="n">
        <v>508000</v>
      </c>
    </row>
    <row r="20" spans="1:3">
      <c s="4" r="A20" t="s">
        <v>419</v>
      </c>
    </row>
    <row r="21" spans="1:3">
      <c s="4" r="A21" t="s">
        <v>115</v>
      </c>
      <c s="6" r="C21" t="n">
        <v>521412</v>
      </c>
    </row>
    <row r="22" spans="1:3">
      <c s="4" r="A22" t="s">
        <v>420</v>
      </c>
    </row>
    <row r="23" spans="1:3">
      <c s="4" r="A23" t="s">
        <v>113</v>
      </c>
      <c s="6" r="B23" t="n">
        <v>60000</v>
      </c>
    </row>
    <row r="24" spans="1:3">
      <c s="4" r="A24" t="s">
        <v>421</v>
      </c>
    </row>
    <row r="25" spans="1:3">
      <c s="4" r="A25" t="s">
        <v>117</v>
      </c>
      <c s="6" r="B25" t="n">
        <v>2352941</v>
      </c>
    </row>
    <row r="26" spans="1:3">
      <c s="4" r="A26" t="s">
        <v>422</v>
      </c>
      <c s="6" r="B26" t="n">
        <v>176470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5"/>
  </cols>
  <sheetData>
    <row r="1" spans="1:2">
      <c s="1" r="A1" t="s">
        <v>423</v>
      </c>
      <c s="2" r="B1" t="s">
        <v>1</v>
      </c>
    </row>
    <row r="2" spans="1:2">
      <c s="2" r="B2" t="s">
        <v>424</v>
      </c>
    </row>
    <row r="3" spans="1:2">
      <c s="3" r="A3" t="s">
        <v>301</v>
      </c>
    </row>
    <row r="4" spans="1:2">
      <c s="4" r="A4" t="s">
        <v>425</v>
      </c>
      <c s="8" r="B4" t="n">
        <v>0.64</v>
      </c>
    </row>
    <row r="5" spans="1:2">
      <c s="4" r="A5" t="s">
        <v>426</v>
      </c>
      <c s="8" r="B5" t="n">
        <v>1.74</v>
      </c>
    </row>
    <row r="6" spans="1:2">
      <c s="4" r="A6" t="s">
        <v>427</v>
      </c>
      <c s="4" r="B6" t="s">
        <v>428</v>
      </c>
    </row>
    <row r="7" spans="1:2">
      <c s="4" r="A7" t="s">
        <v>429</v>
      </c>
      <c s="4" r="B7" t="s">
        <v>430</v>
      </c>
    </row>
    <row r="8" spans="1:2">
      <c s="4" r="A8" t="s">
        <v>431</v>
      </c>
      <c s="8" r="B8" t="n">
        <v>1.65</v>
      </c>
    </row>
    <row r="9" spans="1:2">
      <c s="4" r="A9" t="s">
        <v>432</v>
      </c>
      <c s="4" r="B9" t="s">
        <v>4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64</v>
      </c>
      <c s="2" r="B1" t="s">
        <v>1</v>
      </c>
    </row>
    <row r="2" spans="1:2">
      <c s="2" r="B2" t="s">
        <v>2</v>
      </c>
    </row>
    <row r="3" spans="1:2">
      <c s="3" r="A3" t="s">
        <v>160</v>
      </c>
    </row>
    <row r="4" spans="1:2">
      <c s="4" r="A4" t="s">
        <v>164</v>
      </c>
      <c s="4" r="B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4</v>
      </c>
      <c s="2" r="B1" t="s">
        <v>1</v>
      </c>
    </row>
    <row r="2" spans="1:3">
      <c s="2" r="B2" t="s">
        <v>2</v>
      </c>
      <c s="2" r="C2" t="s">
        <v>32</v>
      </c>
    </row>
    <row r="3" spans="1:3">
      <c s="3" r="A3" t="s">
        <v>301</v>
      </c>
    </row>
    <row r="4" spans="1:3">
      <c s="4" r="A4" t="s">
        <v>435</v>
      </c>
      <c s="7" r="B4" t="n">
        <v>1010039</v>
      </c>
      <c s="7" r="C4" t="n">
        <v>1089936</v>
      </c>
    </row>
    <row r="5" spans="1:3">
      <c s="4" r="A5" t="s">
        <v>436</v>
      </c>
      <c s="6" r="B5" t="n">
        <v>-1271231</v>
      </c>
      <c s="6" r="C5" t="n">
        <v>-1046086</v>
      </c>
    </row>
    <row r="6" spans="1:3">
      <c s="4" r="A6" t="s">
        <v>437</v>
      </c>
      <c s="6" r="B6" t="n">
        <v>233892</v>
      </c>
      <c s="6" r="C6" t="n">
        <v>-1031621</v>
      </c>
    </row>
    <row r="7" spans="1:3">
      <c s="4" r="A7" t="s">
        <v>438</v>
      </c>
      <c s="6" r="C7" t="n">
        <v>955983</v>
      </c>
    </row>
    <row r="8" spans="1:3">
      <c s="4" r="A8" t="s">
        <v>439</v>
      </c>
      <c s="7" r="B8" t="n">
        <v>27300</v>
      </c>
      <c s="7" r="C8" t="n">
        <v>3178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0</v>
      </c>
      <c s="2" r="B1" t="s">
        <v>1</v>
      </c>
    </row>
    <row r="2" spans="1:3">
      <c s="2" r="B2" t="s">
        <v>2</v>
      </c>
      <c s="2" r="C2" t="s">
        <v>32</v>
      </c>
    </row>
    <row r="3" spans="1:3">
      <c s="3" r="A3" t="s">
        <v>301</v>
      </c>
    </row>
    <row r="4" spans="1:3">
      <c s="4" r="A4" t="s">
        <v>441</v>
      </c>
      <c s="7" r="B4" t="n">
        <v>-190770</v>
      </c>
    </row>
    <row r="5" spans="1:3">
      <c s="4" r="A5" t="s">
        <v>442</v>
      </c>
      <c s="6" r="B5" t="n">
        <v>-483789</v>
      </c>
      <c s="7" r="C5" t="n">
        <v>-229859</v>
      </c>
    </row>
    <row r="6" spans="1:3">
      <c s="4" r="A6" t="s">
        <v>443</v>
      </c>
      <c s="6" r="B6" t="n">
        <v>1082912</v>
      </c>
      <c s="6" r="C6" t="n">
        <v>-1442889</v>
      </c>
    </row>
    <row r="7" spans="1:3">
      <c s="4" r="A7" t="s">
        <v>444</v>
      </c>
      <c s="6" r="B7" t="n">
        <v>483789</v>
      </c>
      <c s="6" r="C7" t="n">
        <v>229859</v>
      </c>
    </row>
    <row r="8" spans="1:3">
      <c s="4" r="A8" t="s">
        <v>445</v>
      </c>
      <c s="6" r="B8" t="n">
        <v>-249897</v>
      </c>
      <c s="6" r="C8" t="n">
        <v>-1261480</v>
      </c>
    </row>
    <row r="9" spans="1:3">
      <c s="4" r="A9" t="s">
        <v>130</v>
      </c>
      <c s="7" r="B9" t="n">
        <v>642245</v>
      </c>
      <c s="7" r="C9" t="n">
        <v>-270436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6</v>
      </c>
      <c s="2" r="B1" t="s">
        <v>2</v>
      </c>
      <c s="2" r="C1" t="s">
        <v>32</v>
      </c>
    </row>
    <row r="2" spans="1:3">
      <c s="4" r="A2" t="s">
        <v>447</v>
      </c>
      <c s="7" r="B2" t="n">
        <v>213060</v>
      </c>
      <c s="7" r="C2" t="n">
        <v>1342696</v>
      </c>
    </row>
    <row r="3" spans="1:3">
      <c s="4" r="A3" t="s">
        <v>448</v>
      </c>
      <c s="6" r="B3" t="n">
        <v>2418909</v>
      </c>
      <c s="6" r="C3" t="n">
        <v>1935121</v>
      </c>
    </row>
    <row r="4" spans="1:3">
      <c s="4" r="A4" t="s">
        <v>449</v>
      </c>
      <c s="6" r="B4" t="n">
        <v>447294</v>
      </c>
      <c s="6" r="C4" t="n">
        <v>823190</v>
      </c>
    </row>
    <row r="5" spans="1:3">
      <c s="4" r="A5" t="s">
        <v>450</v>
      </c>
      <c s="6" r="B5" t="n">
        <v>139330</v>
      </c>
      <c s="6" r="C5" t="n">
        <v>338390</v>
      </c>
    </row>
    <row r="6" spans="1:3">
      <c s="4" r="A6" t="s">
        <v>451</v>
      </c>
      <c s="6" r="B6" t="n">
        <v>309264</v>
      </c>
      <c s="6" r="C6" t="n">
        <v>469944</v>
      </c>
    </row>
    <row r="7" spans="1:3">
      <c s="4" r="A7" t="s">
        <v>452</v>
      </c>
      <c s="6" r="B7" t="n">
        <v>4310217</v>
      </c>
      <c s="6" r="C7" t="n">
        <v>4909341</v>
      </c>
    </row>
    <row r="8" spans="1:3">
      <c s="4" r="A8" t="s">
        <v>41</v>
      </c>
      <c s="6" r="B8" t="n">
        <v>1878595</v>
      </c>
      <c s="6" r="C8" t="n">
        <v>2711610</v>
      </c>
    </row>
    <row r="9" spans="1:3">
      <c s="4" r="A9" t="s">
        <v>453</v>
      </c>
    </row>
    <row r="10" spans="1:3">
      <c s="4" r="A10" t="s">
        <v>454</v>
      </c>
      <c s="6" r="B10" t="n">
        <v>-2418909</v>
      </c>
      <c s="6" r="C10" t="n">
        <v>-1935121</v>
      </c>
    </row>
    <row r="11" spans="1:3">
      <c s="4" r="A11" t="s">
        <v>455</v>
      </c>
    </row>
    <row r="12" spans="1:3">
      <c s="4" r="A12" t="s">
        <v>454</v>
      </c>
      <c s="7" r="B12" t="n">
        <v>-12713</v>
      </c>
      <c s="7" r="C12" t="n">
        <v>-26261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21"/>
  </cols>
  <sheetData>
    <row r="1" spans="1:2">
      <c s="1" r="A1" t="s">
        <v>456</v>
      </c>
      <c s="2" r="B1" t="s">
        <v>457</v>
      </c>
    </row>
    <row r="2" spans="1:2">
      <c s="4" r="A2" t="s">
        <v>458</v>
      </c>
      <c s="7" r="B2" t="n">
        <v>21442129</v>
      </c>
    </row>
    <row r="3" spans="1:2">
      <c s="10" r="A3" t="n">
        <v>2017</v>
      </c>
    </row>
    <row r="4" spans="1:2">
      <c s="4" r="A4" t="s">
        <v>458</v>
      </c>
      <c s="6" r="B4" t="n">
        <v>8490144</v>
      </c>
    </row>
    <row r="5" spans="1:2">
      <c s="10" r="A5" t="n">
        <v>2018</v>
      </c>
    </row>
    <row r="6" spans="1:2">
      <c s="4" r="A6" t="s">
        <v>458</v>
      </c>
      <c s="6" r="B6" t="n">
        <v>2350563</v>
      </c>
    </row>
    <row r="7" spans="1:2">
      <c s="10" r="A7" t="n">
        <v>2019</v>
      </c>
    </row>
    <row r="8" spans="1:2">
      <c s="4" r="A8" t="s">
        <v>458</v>
      </c>
      <c s="6" r="B8" t="n">
        <v>7896369</v>
      </c>
    </row>
    <row r="9" spans="1:2">
      <c s="10" r="A9" t="n">
        <v>2020</v>
      </c>
    </row>
    <row r="10" spans="1:2">
      <c s="4" r="A10" t="s">
        <v>458</v>
      </c>
      <c s="6" r="B10" t="n">
        <v>1322799</v>
      </c>
    </row>
    <row r="11" spans="1:2">
      <c s="10" r="A11" t="n">
        <v>2021</v>
      </c>
    </row>
    <row r="12" spans="1:2">
      <c s="4" r="A12" t="s">
        <v>458</v>
      </c>
      <c s="7" r="B12" t="n">
        <v>138225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s="1" r="A1" t="s">
        <v>459</v>
      </c>
      <c s="2" r="B1" t="s">
        <v>1</v>
      </c>
    </row>
    <row r="2" spans="1:3">
      <c s="2" r="B2" t="s">
        <v>2</v>
      </c>
      <c s="2" r="C2" t="s">
        <v>32</v>
      </c>
    </row>
    <row r="3" spans="1:3">
      <c s="3" r="A3" t="s">
        <v>301</v>
      </c>
    </row>
    <row r="4" spans="1:3">
      <c s="4" r="A4" t="s">
        <v>460</v>
      </c>
      <c s="4" r="B4" t="s">
        <v>461</v>
      </c>
      <c s="4" r="C4" t="s">
        <v>462</v>
      </c>
    </row>
    <row r="5" spans="1:3">
      <c s="4" r="A5" t="s">
        <v>463</v>
      </c>
      <c s="4" r="B5" t="s">
        <v>464</v>
      </c>
    </row>
    <row r="6" spans="1:3">
      <c s="4" r="A6" t="s">
        <v>465</v>
      </c>
      <c s="4" r="B6" t="s">
        <v>466</v>
      </c>
      <c s="4" r="C6" t="s">
        <v>4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66</v>
      </c>
      <c s="2" r="B1" t="s">
        <v>1</v>
      </c>
    </row>
    <row r="2" spans="1:2">
      <c s="2" r="B2" t="s">
        <v>2</v>
      </c>
    </row>
    <row r="3" spans="1:2">
      <c s="3" r="A3" t="s">
        <v>160</v>
      </c>
    </row>
    <row r="4" spans="1:2">
      <c s="4" r="A4" t="s">
        <v>166</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STATEMENTS OF OPER</vt:lpstr>
      <vt:lpstr>CONSOLIDATED STATEMENTS OF CHAN</vt:lpstr>
      <vt:lpstr>CONSOLIDATED STATEMENTS OF CASH</vt:lpstr>
      <vt:lpstr>1 Business Description</vt:lpstr>
      <vt:lpstr>2 Significant Accounting Polici</vt:lpstr>
      <vt:lpstr>3 Going Concern</vt:lpstr>
      <vt:lpstr>4 Inventories, Net</vt:lpstr>
      <vt:lpstr>5 Property and Equipment, Net</vt:lpstr>
      <vt:lpstr>6 Equity-method Investment in J</vt:lpstr>
      <vt:lpstr>7 Short-term Borrowing</vt:lpstr>
      <vt:lpstr>8 Loan Payable - Bank</vt:lpstr>
      <vt:lpstr>9 Loan Payable - Other</vt:lpstr>
      <vt:lpstr>10 Loan Payable - Related Parti</vt:lpstr>
      <vt:lpstr>11 Notes Payable - Related Part</vt:lpstr>
      <vt:lpstr>12 Deferred Income</vt:lpstr>
      <vt:lpstr>13 Accrued Expenses and Other C</vt:lpstr>
      <vt:lpstr>14 Stock Options</vt:lpstr>
      <vt:lpstr>15 Issuance of Common Stock</vt:lpstr>
      <vt:lpstr>16 Taxes</vt:lpstr>
      <vt:lpstr>17 Concentrations</vt:lpstr>
      <vt:lpstr>18 Subsequent Events</vt:lpstr>
      <vt:lpstr>2 Significant Accounting Poli24</vt:lpstr>
      <vt:lpstr>2 Significant Accounting Poli25</vt:lpstr>
      <vt:lpstr>2 Significant Accounting Poli26</vt:lpstr>
      <vt:lpstr>2 Significant Accounting Poli27</vt:lpstr>
      <vt:lpstr>2 Significant Accounting Poli28</vt:lpstr>
      <vt:lpstr>2 Significant Accounting Poli29</vt:lpstr>
      <vt:lpstr>2 Significant Accounting Poli30</vt:lpstr>
      <vt:lpstr>2 Significant Accounting Poli31</vt:lpstr>
      <vt:lpstr>2 Significant Accounting Poli32</vt:lpstr>
      <vt:lpstr>2 Significant Accounting Poli33</vt:lpstr>
      <vt:lpstr>2 Significant Accounting Poli34</vt:lpstr>
      <vt:lpstr>2 Significant Accounting Poli35</vt:lpstr>
      <vt:lpstr>2 Significant Accounting Poli36</vt:lpstr>
      <vt:lpstr>2 Significant Accounting Poli37</vt:lpstr>
      <vt:lpstr>2 Significant Accounting Poli38</vt:lpstr>
      <vt:lpstr>2 Significant Accounting Poli39</vt:lpstr>
      <vt:lpstr>2 Significant Accounting Poli40</vt:lpstr>
      <vt:lpstr>2 Significant Accounting Poli41</vt:lpstr>
      <vt:lpstr>2 Significant Accounting Poli42</vt:lpstr>
      <vt:lpstr>2 Significant Accounting Poli43</vt:lpstr>
      <vt:lpstr>2 Significant Accounting Poli44</vt:lpstr>
      <vt:lpstr>2 Significant Accounting Poli45</vt:lpstr>
      <vt:lpstr>4 Inventories, Net_ Schedule of</vt:lpstr>
      <vt:lpstr>5 Property and Equipment, Net_ </vt:lpstr>
      <vt:lpstr>6 Equity-method Investment in48</vt:lpstr>
      <vt:lpstr>7 Short-term Borrowing_ Schedul</vt:lpstr>
      <vt:lpstr>8 Loan Payable - Bank_ Schedule</vt:lpstr>
      <vt:lpstr>13 Accrued Expenses and Other51</vt:lpstr>
      <vt:lpstr>14 Stock Options_ Schedule of S</vt:lpstr>
      <vt:lpstr>15 Issuance of Common Stock_ As</vt:lpstr>
      <vt:lpstr>16 Taxes_ Schedule of Effective</vt:lpstr>
      <vt:lpstr>16 Taxes_ Schedule of Component</vt:lpstr>
      <vt:lpstr>16 Taxes_ Schedule of Deferred </vt:lpstr>
      <vt:lpstr>16 Taxes_ Summary of Operating </vt:lpstr>
      <vt:lpstr>2 Significant Accounting Poli58</vt:lpstr>
      <vt:lpstr>2 Significant Accounting Poli59</vt:lpstr>
      <vt:lpstr>2 Significant Accounting Poli60</vt:lpstr>
      <vt:lpstr>2 Significant Accounting Poli61</vt:lpstr>
      <vt:lpstr>2 Significant Accounting Poli62</vt:lpstr>
      <vt:lpstr>3 Going Concern (Details)</vt:lpstr>
      <vt:lpstr>4 Inventories, Net_ Schedule 64</vt:lpstr>
      <vt:lpstr>4 Inventories, Net (Details)</vt:lpstr>
      <vt:lpstr>5 Property and Equipment, Net66</vt:lpstr>
      <vt:lpstr>5 Property and Equipment, Net (</vt:lpstr>
      <vt:lpstr>6 Equity-method Investment in68</vt:lpstr>
      <vt:lpstr>6 Equity-method Investment in69</vt:lpstr>
      <vt:lpstr>7 Short-term Borrowing_ Sched70</vt:lpstr>
      <vt:lpstr>8 Loan Payable - Bank_ Schedu71</vt:lpstr>
      <vt:lpstr>9 Loan Payable - Other (Details</vt:lpstr>
      <vt:lpstr>10 Loan Payable - Related Par73</vt:lpstr>
      <vt:lpstr>11 Notes Payable - Related Pa74</vt:lpstr>
      <vt:lpstr>13 Accrued Expenses and Other75</vt:lpstr>
      <vt:lpstr>14 Stock Options (Details)</vt:lpstr>
      <vt:lpstr>14 Stock Options_ Schedule of77</vt:lpstr>
      <vt:lpstr>15 Issuance of Common Stock (De</vt:lpstr>
      <vt:lpstr>15 Issuance of Common Stock_ 79</vt:lpstr>
      <vt:lpstr>16 Taxes_ Schedule of Effecti80</vt:lpstr>
      <vt:lpstr>16 Taxes_ Schedule of Compone81</vt:lpstr>
      <vt:lpstr>16 Taxes_ Schedule of Deferre82</vt:lpstr>
      <vt:lpstr>16 Taxes_ Summary of Operatin83</vt:lpstr>
      <vt:lpstr>17 Concentr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5T16:31:05Z</dcterms:created>
  <dcterms:modified xmlns:dcterms="http://purl.org/dc/terms/" xmlns:xsi="http://www.w3.org/2001/XMLSchema-instance" xsi:type="dcterms:W3CDTF">2016-10-05T16:31:05Z</dcterms:modified>
  <dc:title xmlns:dc="http://purl.org/dc/elements/1.1/">Untitled</dc:title>
  <dc:description xmlns:dc="http://purl.org/dc/elements/1.1/"/>
  <dc:subject xmlns:dc="http://purl.org/dc/elements/1.1/"/>
  <cp:keywords/>
  <cp:category/>
</cp:coreProperties>
</file>